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Certain Relationships and Relat" sheetId="11" state="visible" r:id="rId11"/>
    <sheet xmlns:r="http://schemas.openxmlformats.org/officeDocument/2006/relationships" name="Commitments and Contingencies" sheetId="12" state="visible" r:id="rId12"/>
    <sheet xmlns:r="http://schemas.openxmlformats.org/officeDocument/2006/relationships" name="Issuances of Units" sheetId="13" state="visible" r:id="rId13"/>
    <sheet xmlns:r="http://schemas.openxmlformats.org/officeDocument/2006/relationships" name="Cash Distributions" sheetId="14" state="visible" r:id="rId14"/>
    <sheet xmlns:r="http://schemas.openxmlformats.org/officeDocument/2006/relationships" name="Supplemental Oil and Gas Inform" sheetId="15" state="visible" r:id="rId15"/>
    <sheet xmlns:r="http://schemas.openxmlformats.org/officeDocument/2006/relationships" name="Quarterly Resul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Plant and Equipment (" sheetId="19" state="visible" r:id="rId19"/>
    <sheet xmlns:r="http://schemas.openxmlformats.org/officeDocument/2006/relationships" name="Derivative Instruments (Tables)" sheetId="20" state="visible" r:id="rId20"/>
    <sheet xmlns:r="http://schemas.openxmlformats.org/officeDocument/2006/relationships" name="Fair Value of Financial Instr_2" sheetId="21" state="visible" r:id="rId21"/>
    <sheet xmlns:r="http://schemas.openxmlformats.org/officeDocument/2006/relationships" name="Supplemental Oil and Gas Info_2" sheetId="22" state="visible" r:id="rId22"/>
    <sheet xmlns:r="http://schemas.openxmlformats.org/officeDocument/2006/relationships" name="Quarterly Results (Tables)" sheetId="23" state="visible" r:id="rId23"/>
    <sheet xmlns:r="http://schemas.openxmlformats.org/officeDocument/2006/relationships" name="Basis of Presentation - Additio"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Plant and Equipment_2" sheetId="28" state="visible" r:id="rId28"/>
    <sheet xmlns:r="http://schemas.openxmlformats.org/officeDocument/2006/relationships" name="Property, Plant and Equipment -" sheetId="29" state="visible" r:id="rId29"/>
    <sheet xmlns:r="http://schemas.openxmlformats.org/officeDocument/2006/relationships" name="Derivative Instruments (Summary" sheetId="30" state="visible" r:id="rId30"/>
    <sheet xmlns:r="http://schemas.openxmlformats.org/officeDocument/2006/relationships" name="Derivative Instruments - Additi" sheetId="31" state="visible" r:id="rId31"/>
    <sheet xmlns:r="http://schemas.openxmlformats.org/officeDocument/2006/relationships" name="Derivative Instruments (Fair Va"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Certain Relationships and Rel_2" sheetId="35" state="visible" r:id="rId35"/>
    <sheet xmlns:r="http://schemas.openxmlformats.org/officeDocument/2006/relationships" name="Commitments and Contingencies -" sheetId="36" state="visible" r:id="rId36"/>
    <sheet xmlns:r="http://schemas.openxmlformats.org/officeDocument/2006/relationships" name="Issuances of Units (Details)" sheetId="37" state="visible" r:id="rId37"/>
    <sheet xmlns:r="http://schemas.openxmlformats.org/officeDocument/2006/relationships" name="Cash Distributions - Additional" sheetId="38" state="visible" r:id="rId38"/>
    <sheet xmlns:r="http://schemas.openxmlformats.org/officeDocument/2006/relationships" name="Supplemental Oil and Gas Info_3" sheetId="39" state="visible" r:id="rId39"/>
    <sheet xmlns:r="http://schemas.openxmlformats.org/officeDocument/2006/relationships" name="Supplemental Oil and Gas Info_4" sheetId="40" state="visible" r:id="rId40"/>
    <sheet xmlns:r="http://schemas.openxmlformats.org/officeDocument/2006/relationships" name="Supplemental Oil and Gas Info_5" sheetId="41" state="visible" r:id="rId41"/>
    <sheet xmlns:r="http://schemas.openxmlformats.org/officeDocument/2006/relationships" name="Supplemental Oil and Gas Info_6" sheetId="42" state="visible" r:id="rId42"/>
    <sheet xmlns:r="http://schemas.openxmlformats.org/officeDocument/2006/relationships" name="Supplemental Oil and Gas Info_7" sheetId="43" state="visible" r:id="rId43"/>
    <sheet xmlns:r="http://schemas.openxmlformats.org/officeDocument/2006/relationships" name="Supplemental Oil and Gas Info_8" sheetId="44" state="visible" r:id="rId44"/>
    <sheet xmlns:r="http://schemas.openxmlformats.org/officeDocument/2006/relationships" name="Supplemental Oil and Gas Info_9" sheetId="45" state="visible" r:id="rId45"/>
    <sheet xmlns:r="http://schemas.openxmlformats.org/officeDocument/2006/relationships" name="Supplemental Oil and Gas Inf_10" sheetId="46" state="visible" r:id="rId46"/>
    <sheet xmlns:r="http://schemas.openxmlformats.org/officeDocument/2006/relationships" name="Quarterly Results (Unaudited) -" sheetId="47" state="visible" r:id="rId47"/>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8</t>
  </si>
  <si>
    <t>Ap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tlas Growth Partners, L.P.</t>
  </si>
  <si>
    <t>Entity Central Index Key</t>
  </si>
  <si>
    <t>0001572702</t>
  </si>
  <si>
    <t>Current Fiscal Year End Date</t>
  </si>
  <si>
    <t>--12-31</t>
  </si>
  <si>
    <t>Entity Filer Category</t>
  </si>
  <si>
    <t>Non-accelerated Filer</t>
  </si>
  <si>
    <t>Entity Small Business</t>
  </si>
  <si>
    <t>Entity Current Reporting Status</t>
  </si>
  <si>
    <t>Yes</t>
  </si>
  <si>
    <t>Trading Symbol</t>
  </si>
  <si>
    <t>AGP</t>
  </si>
  <si>
    <t>Entity Voluntary Filers</t>
  </si>
  <si>
    <t>No</t>
  </si>
  <si>
    <t>Entity Well-known Seasoned Issuer</t>
  </si>
  <si>
    <t>Entity Shell Company</t>
  </si>
  <si>
    <t>Entity Emerging Growth Company</t>
  </si>
  <si>
    <t>true</t>
  </si>
  <si>
    <t>Entity Ex Transition Period</t>
  </si>
  <si>
    <t>Entity Public Float</t>
  </si>
  <si>
    <t>Entity Common Stock, Units Outstanding</t>
  </si>
  <si>
    <t>CONDENSED CONSOLIDATED BALANCE SHEETS (Unaudited) - USD ($) $ in Thousands</t>
  </si>
  <si>
    <t>Dec. 31, 2017</t>
  </si>
  <si>
    <t>Current assets:</t>
  </si>
  <si>
    <t>Cash and cash equivalents</t>
  </si>
  <si>
    <t>Accounts receivable</t>
  </si>
  <si>
    <t>Total current assets</t>
  </si>
  <si>
    <t>Property, plant and equipment, net</t>
  </si>
  <si>
    <t>Other assets, net</t>
  </si>
  <si>
    <t>Total assets</t>
  </si>
  <si>
    <t>Current liabilities:</t>
  </si>
  <si>
    <t>Accounts payable</t>
  </si>
  <si>
    <t>Advances from affiliates</t>
  </si>
  <si>
    <t>Current portion of derivative liability</t>
  </si>
  <si>
    <t>Accrued liabilities</t>
  </si>
  <si>
    <t>Total current liabilities</t>
  </si>
  <si>
    <t>Asset retirement obligations and other</t>
  </si>
  <si>
    <t>Commitments and contingencies (Note 5)</t>
  </si>
  <si>
    <t xml:space="preserve"> </t>
  </si>
  <si>
    <t>Partners’ Capital:</t>
  </si>
  <si>
    <t>General partner’s interest</t>
  </si>
  <si>
    <t>Common limited partners’ interests</t>
  </si>
  <si>
    <t>Common limited partners’ warrants</t>
  </si>
  <si>
    <t>Total partners’ capital</t>
  </si>
  <si>
    <t>Total liabilities and partners’ capital</t>
  </si>
  <si>
    <t>CONSOLIDATED STATEMENTS OF OPERATIONS - USD ($) shares in Thousands, $ in Thousands</t>
  </si>
  <si>
    <t>Dec. 31, 2016</t>
  </si>
  <si>
    <t>Revenues:</t>
  </si>
  <si>
    <t>Gain (loss) on mark-to-market derivatives</t>
  </si>
  <si>
    <t>Total revenues</t>
  </si>
  <si>
    <t>Costs and expenses:</t>
  </si>
  <si>
    <t>Gas and oil production</t>
  </si>
  <si>
    <t>General and administrative</t>
  </si>
  <si>
    <t>General and administrative – affiliate</t>
  </si>
  <si>
    <t>Depreciation, depletion and amortization</t>
  </si>
  <si>
    <t>Asset impairment</t>
  </si>
  <si>
    <t>Total costs and expenses</t>
  </si>
  <si>
    <t>Operating loss</t>
  </si>
  <si>
    <t>Other loss</t>
  </si>
  <si>
    <t>Net loss</t>
  </si>
  <si>
    <t>Allocation of net loss attributable to common limited partners and the general partner:</t>
  </si>
  <si>
    <t>Common limited partners’ interest</t>
  </si>
  <si>
    <t>Net loss attributable to common limited partners per unit:</t>
  </si>
  <si>
    <t>Basic and Diluted</t>
  </si>
  <si>
    <t>Weighted average common limited partner units outstanding:</t>
  </si>
  <si>
    <t>Natural Gas</t>
  </si>
  <si>
    <t>Revenues</t>
  </si>
  <si>
    <t>Oil</t>
  </si>
  <si>
    <t>NGLs</t>
  </si>
  <si>
    <t>CONSOLIDATED STATEMENTS OF CHANGES IN PARTNERS' CAPITAL - USD ($) $ in Thousands</t>
  </si>
  <si>
    <t>Total</t>
  </si>
  <si>
    <t>General Partner's InterestGeneral Class A</t>
  </si>
  <si>
    <t>Common Limited Partners' Interests</t>
  </si>
  <si>
    <t>Common Limited Partners' Warrants</t>
  </si>
  <si>
    <t>Balance at Dec. 31, 2015</t>
  </si>
  <si>
    <t>Balance (units) at Dec. 31, 2015</t>
  </si>
  <si>
    <t>Issuance of units, net of offering …costs</t>
  </si>
  <si>
    <t>Distributions paid</t>
  </si>
  <si>
    <t>Balance at Dec. 31, 2016</t>
  </si>
  <si>
    <t>Balance (units) at Dec. 31, 2016</t>
  </si>
  <si>
    <t>Balance at Dec. 31, 2017</t>
  </si>
  <si>
    <t>Balance (units) at Dec. 31, 2017</t>
  </si>
  <si>
    <t>Balance at Dec. 31, 2018</t>
  </si>
  <si>
    <t>Balance (units) at Dec. 31, 2018</t>
  </si>
  <si>
    <t>CONSOLIDATED STATEMENTS OF CASH FLOWS (Unaudited) - USD ($) $ in Thousands</t>
  </si>
  <si>
    <t>CASH FLOWS FROM OPERATING ACTIVITIES:</t>
  </si>
  <si>
    <t>Adjustments to reconcile net loss to net cash provided by (used in) operating activities:</t>
  </si>
  <si>
    <t>(Gains) losses on derivatives</t>
  </si>
  <si>
    <t>Amortization of deferred financing costs</t>
  </si>
  <si>
    <t>Changes in operating assets and liabilities:</t>
  </si>
  <si>
    <t>Accounts receivable, prepaid expenses and other</t>
  </si>
  <si>
    <t>Advances to/from affiliates</t>
  </si>
  <si>
    <t>Accounts payable and accrued liabilities</t>
  </si>
  <si>
    <t>Net cash provided by (used in) operating activities</t>
  </si>
  <si>
    <t>CASH FLOWS FROM INVESTING ACTIVITIES:</t>
  </si>
  <si>
    <t>Capital expenditures</t>
  </si>
  <si>
    <t>Net cash used in investing activities</t>
  </si>
  <si>
    <t>CASH FLOWS FROM FINANCING ACTIVITIES:</t>
  </si>
  <si>
    <t>Net proceeds from issuance of common limited partner units and warrants</t>
  </si>
  <si>
    <t>Distributions paid to unitholders</t>
  </si>
  <si>
    <t>Net cash provided by (used in)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We are a Delaware limited partnership and an independent developer and producer of natural gas, crude oil and NGLs with operations primarily focused in the Eagle Ford Shale in south Texas. Our general partner, Atlas Growth Partners GP, LLC owns 100% of our general partner units (which are entitled to receive 2% of the cash distributed by us without any obligation to make further capital contributions) and all of the incentive distribution rights through which it manages and controls us. Atlas Energy Group, LLC (“ATLS”), a Delaware limited liability company, manages and controls us through its 2.1% limited partner interest in us and its 80% member interest in our general partner. Current and former members of ATLS management own the remaining 20% member interest in our general partner. At December 31, 2018, we had 23,300,410 common limited partner units issued and outstanding.</t>
  </si>
  <si>
    <t>Summary of Significant Accounting Policies</t>
  </si>
  <si>
    <t>Accounting Policies [Abstract]</t>
  </si>
  <si>
    <t>NOTE 2 – SUMMARY OF SIGNIFICANT ACCOUNTING POLICIES 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intercompany transactions have been eliminated. 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 Cash Equivalents We consider all highly liquid investments with a remaining maturity of three months or less at the time of purchase to be cash equivalents. These cash equivalents consist principally of temporary investments of cash in short-term money market instruments. 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18 and 2017, we had recorded no allowance for uncollectible accounts receivable on our consolidated balance sheets. 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 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 Derivative Instruments We entered into certain financial contracts to manage our exposure to movement in commodity prices. The derivative instruments recorded in the consolidated balance sheets are measured as either an asset or liability at fair value. Changes in the fair value of derivative instruments were recognized currently within gain (loss) on mark-to-market derivatives in our consolidated statements of operations. See Note 4 for additional disclosures regarding derivative instruments. 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December 31, 2018 and 2017, our asset retirement obligation was $0.2 million and $0.2 million. For the years ended December 31, 2018, 2017 and 2016, we recorded $36,000, $16,000, and $15,000, respectively, of accretion expense related to our asset retirement obligations within depreciation, depletion and amortization in our consolidated statements of operations. Accrued and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As of December 31, 2018 and 2017, we presented $0.3 million and $0.1 million, respectively, as current accrued liabilities, and zero and $0.3 million, respectively, as the estimated remaining non-current liability on our consolidated balance sheet. 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taken any tax positions within our consolidated financial statements that would not meet this threshold. Our policy is to reflect interest and penalties related to uncertain tax positions, when and if they become applicable. We have not recognized any potential interest or penalties in our consolidated financial statements for the years ended December 31, 2018 and 2017.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did not have a material impact on us. 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 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6 million at both December 31, 2018 and December 31, 2017, respectively.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income (loss) allocated to the common limited partners for purposes of calculating net income (loss) attributable to common limited partners per unit (in thousands):
Years Ended December 31,
2018
2017
2016
Net income (loss)
$
(45,008
)
$
(2,897
)
$
(63,637
)
Less: General partner’s interest
(900
)
(58
)
(1,274
)
Net income (loss) attributable to common limited partners
$
(44,108
)
$
(2,839
)
$
(62,363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8
2017
2016
Weighted average number of common units – basic
23,300
23,300
23,300
Add effect of dilutive awards (1)
—
—
—
Weighted average number of common units – diluted
23,300
23,300
23,300
(1)
For each of the years ended December 31, 2018, 2017, and 2016, 2,330,000 common limited partner warrants were excluded from the computation of diluted earnings attributable to common limited partners per unit, because the inclusion of units issuable upon the exercise of the warrants would have been anti-dilutive. 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8 and 2017, we had $3.5 million and $8.3 million, respectively, in deposits at various banks, of which $3.2 million and $8.0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18, Shell Trading Co individually accounted for approximately 91% of our natural gas, oil and NGL consolidated revenues, excluding the impact of all financial derivative activity.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7 represent financial instruments from one counterparty, which is a financial institution that has an “investment grade” (minimum Standard &amp; Poor’s rating of BBB+ or better) credit rating and are lenders associated with our credit facility. Subject to the terms of our credit facility, collateral or other securities are not exchanged in relation to derivatives activities with the parties in the credit facility.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We will adopt this new standards update in first quarter 2019 using a modified retrospective approach and will recognize a right of use asset and lease liability on the adoption date. We are applying the following practical expedients as provided in the standards update:
•
an election to not apply the recognition requirements in the new standards update to short-term leases (a lease that at commencement date has a lease term of 12 months or less and does not contain a purchase option);
•
a package of practical expedients to not reassess whether a contract contains a lease, lease classification and initial direct costs; and
•
a practical expedient to not reassess certain land easements in existence prior to January 1, 2019. We have evaluated each of our lease arrangements and have enhanced our systems to track and calculate additional information necessary for adoption of this standard. We are evaluating the provisions of this accounting standards update and finalizing the impact it will have on our consolidated results of operations, financial position and financial disclosures. While we have yet to finalize the impact this standards update will have on our consolidated financial statements, the adoption will increase our recorded assets and liabilities related to our leases. We have not yet determined the extent of the adjustments that will be required upon implementation of this new standards update.</t>
  </si>
  <si>
    <t>Property, Plant and Equipment</t>
  </si>
  <si>
    <t>Property Plant And Equipment [Abstract]</t>
  </si>
  <si>
    <t>NOTE 3 – PROPERTY, PLANT AND EQUIPMENT The following is a summary of property, plant and equipment at the dates indicated (in thousands):
December 31, 2018
December 31, 2017
Natural gas and oil properties:
Proved properties
$
154,954
$
147,932
Support equipment and other
3,188
3,188
158,142
151,120
Less – accumulated depreciation, depletion and amortization
(133,456
)
(85,827
)
$
24,686
$
65,293
For the year ended December 31, 2018, we recognized $41.8 million of impairment related to our proved oil and gas properties in the Eagle Ford operating area, which were impaired due to lower forecasted production performance and commodity prices.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During the year ended December 31, 2018, we deployed $6.9 million of cash on hand to drill and complete one Eagle Ford Shale well that turned in-line in May 2018. During the year ended December 31, 2016, we recognized $0.4 million of non-cash investing activity capital expenditures, which were included within the changes in accounts payable and accrued liabilities on our consolidated statements of cash flows. During the years ended December 31, 2018 and 2017, we did not have any material non-cash investing activity capital expenditures.</t>
  </si>
  <si>
    <t>Derivative Instruments</t>
  </si>
  <si>
    <t>Derivative Instruments And Hedging Activities Disclosure [Abstract]</t>
  </si>
  <si>
    <t>NOTE 4 – DERIVATIVE INSTRUMENTS We used swaps in connection with our commodity price risk management activities. We did not apply hedge accounting to any of our derivative instruments. As a result, gains and losses associated with derivative instruments were recognized as gains on mark-to-market derivatives on our consolidated statements of operations. We entered into commodity future option contracts to achieve more predictable cash flows by hedging our exposure to changes in commodity prices. At any point in time, such contracts may have included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The following table summarizes the commodity derivative activity for the period indicated (in thousands):
Years Ended December 31,
2018
2017
Gains (losses) recognized on cash settlement
$
(916
)
$
527
Changes in fair value on open derivative contracts
535
(217
)
Gain (loss) on mark-to-market derivatives
$
(381
)
$
310
As of December 31, 2018, we did not have any commodity derivatives outstanding. The following table summarizes the gross fair values of our derivative instruments, presenting the impact of offsetting the derivative assets and liabilities on our consolidated balance sheets as of the date indicated (in thousands):
Offsetting Derivatives as of December 31, 2017
Gross Amounts Recognized
Gross Amounts Offset
Net Amount Presented
Current portion of derivative assets
$
—
$
—
$
—
Long-term portion of derivative assets
—
—
—
Total derivative assets
$
—
$
—
$
—
Current portion of derivative liabilities
$
(497
)
$
—
$
(497
)
Long-term portion of derivative liabilities
—
—
—
Total derivative liabilities
$
(497
)
$
—
$
(497
) On May 1, 2015, we entered into a secured credit facility agreement with a syndicate of banks, which matures on May 1, 2020. As of December 31, 2018, the lenders under the credit facility have no commitment to lend to us under the credit facility and we have a zero dollar borrowing base, but we and our subsidiaries have the ability to enter into derivative contracts to manage our exposure to commodity price movements which will benefit from the collateral securing the credit facility. Obligations under the credit facility are secured by mortgages on our oil and gas properties and a first priority security interest in substantially all of our assets. The credit facility may be amended in the future if we and the lenders agree to increase the borrowing base and the lenders’ commitments thereunder. The secured credit facility agreement contains covenants that limit our and our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We were in compliance with these covenants as of December 31, 2018. In addition, our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t>
  </si>
  <si>
    <t>Fair Value of Financial Instruments</t>
  </si>
  <si>
    <t>Fair Value Disclosures [Abstract]</t>
  </si>
  <si>
    <t>NOTE 5 – FAIR VALUE OF FINANCIAL INSTRUMENTS Management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our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We used a market approach fair value methodology to value the assets and liabilities for our outstanding derivative instruments (see Note 4). We managed and reported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As of December 31, 2018, we did not have any commodity derivatives outstanding. Information for financial instruments measured at fair value was as follows (in thousands):
As of December 31, 2017
Level 1
Level 2
Level 3
Total
Assets, gross
Commodity swaps
$
—
$
—
$
—
$
—
Total derivative assets, gross
—
—
—
—
Liabilities, gross
Commodity swaps
—
(497
)
—
(497
)
Total derivative liabilities, gross
—
(497
)
—
(497
)
Total derivatives, fair value, net
$
—
$
(497
)
$
—
$
(497
) Other Financial Instruments Our other current assets and liabilities on our consolidated balance sheets are considered to be financial instruments. The estimated fair values of these instruments approximate their carrying amounts due to their short-term nature and thus are categorized as Level 1. Assets and Liabilities Measured at Fair Value on a Non-Recurring Basis Asset Impairments. We estimate the fair value of our gas and oil properties in connection with reviewing these assets for impairment whenever events or changes in circumstances indicate that the carrying amount of an asset may not be recoverable, using estimates, assumptions and judgments regarding such events or circumstances based on a discounted cash flow model, which considers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See Note 3 for disclosure of impairments of our gas and oil properties. These estimates of fair value are Level 3 measurements as they are based on unobservable inputs.</t>
  </si>
  <si>
    <t>Certain Relationships and Related Party Transactions</t>
  </si>
  <si>
    <t>Related Party Transactions [Abstract]</t>
  </si>
  <si>
    <t>NOTE 6 – CERTAIN RELATIONSHIPS AND RELATED PARTY TRANSACTIONS Relationship with ATLS . We do not directly employ any persons to manage or operate our business. These functions are provided by employees of ATLS and/or its affiliates, including Titan Energy, LLC (“Titan”). Our general partner receives an annual management fee in connection with its management of us equivalent to 1% of capital contributions per annum. During both of the years ended December 31, 2018 and 2017 we paid a management fee of $2.3 million to our general partner. Other indirect costs, such as rent for offices, are allocated by Titan at the direction of ATLS based on the number of its employees who devoted their time to activities on our behalf. We reimburse ATLS at cost for direct costs incurred on our behalf. We reimburse all necessary and reasonable costs allocated to us by ATLS. All of the costs paid or payable to ATLS and our general partner discussed above were included in general and administrative expenses – affiliate in the consolidated statements of operations. As of December 31, 2018 and December 31, 2017, we had payables to ATLS of zero and $0.6 million, respectively, related to the management fee, direct costs and allocated indirect costs, which were recorded in advances from affiliates in the consolidated balance sheets. Relationship with Titan . At the direction of ATLS, we reimburse Titan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both December 31, 2018 and December 31, 2017, we had payables to Titan of $0.1 million, related to the direct costs, indirect cost allocation, and timing of funding of cash accounts for reimbursement of operating activities and capital expenditures, which were recorded in advances to/from affiliates in the consolidated balance sheets.</t>
  </si>
  <si>
    <t>Commitments and Contingencies</t>
  </si>
  <si>
    <t>Commitments And Contingencies Disclosure [Abstract]</t>
  </si>
  <si>
    <t xml:space="preserve">NOTE 7 – COMMITMENTS AND CONTINGENCIES General Commitments We lease office space and equipment under leases with varying expiration dates. Rental expense was $0.2 million, $0.2 million, and $0.3 million for the years ended December 31, 2018, 2017 and 2016, respectively. We do not have any future minimum rental commitments as of December 31, 2018. As of December 31, 2018, certain of our executives are parties to employment agreements with ATLS or Titan that provide compensation and certain other benefits to such executives. The agreements provide for severance payments under certain circumstances. As of December 31, 2018, we did not have any commitments related to our drilling and completion and capital expenditures. Legal Proceedings We and our subsidiaries are parties to various routine legal proceedings arising in the ordinary course of business. Our management and our subsidiaries believe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December 31, 2018 or December 31, 2017. </t>
  </si>
  <si>
    <t>Issuances of Units</t>
  </si>
  <si>
    <t>Proceeds From Issuance Or Sale Of Equity [Abstract]</t>
  </si>
  <si>
    <t xml:space="preserve">NOTE 8 – ISSUANCES OF UNITS On November 2, 2016, our management decided to suspend our primary offering efforts in light of new regulations and the challenging fund raising environment until such time as market participants have had an opportunity to ascertain the impact of such issues. As a result of management’s decision to suspend our primary offering efforts, we reclassified $5.3 million of offering costs to other loss on our consolidated statement of operations for the year ended December 31, 2016. These offering costs were previously capitalized within our consolidated statement of changes in partners’ capital as an offset to any proceeds raised in our current primary offering and included $1.5 million that were previously capitalized in our consolidated statement of changes in partners’ capital as of December 31, 2015. </t>
  </si>
  <si>
    <t>Cash Distributions</t>
  </si>
  <si>
    <t>Distributions Made To Members Or Limited Partners [Abstract]</t>
  </si>
  <si>
    <t>NOTE 9 – CASH DISTRIBUTIONS We have a cash distribution policy under which we distribute to holders of our common units and Class A units on a quarterly basis a target distribution of $0.175 per unit, or $0.70 per unit per year, to the extent we have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us beginning with the quarter following the quarter in which we first admit them as limited partners. On November 2, 2016, the Board of Directors determined to suspend our quarterly common unit distributions, beginning with the three months ended September 30, 2016, in order retain our cash flow and reinvest in our business and assets. During the year ended December 31, 2016, we paid distributions of $12.2 million to common limited partners ($0.1750 per unit for each of the first and second quarters) and $0.3 million to the general partner units ($0.1750 per unit for each of the first and second quarters).</t>
  </si>
  <si>
    <t>Supplemental Oil and Gas Information  (Unaudited)</t>
  </si>
  <si>
    <t>Oil And Gas Exploration And Production Industries Disclosures [Abstract]</t>
  </si>
  <si>
    <t>Supplemental Oil and Gas Information (Unaudited)</t>
  </si>
  <si>
    <t>NOTE 10—SUPPLEMENTAL OIL AND GAS INFORMATION (UNAUDITED) Oil and Gas Reserve Information . The preparation of our natural gas, oil and NGL reserve estimates was completed in accordance with the prescribed guidelines established by the SEC. In accordance with our internal policies and procedures related to reserve estimates, annually we engage an independent petroleum engineering firm to audit our reserves. For the year ended December 31, 2018, we engaged VSO Petroleum Consultants, Inc. and for the years ended December 31, 2017 and 2016, we engaged Wright &amp; Company, Inc. The reserve disclosures that follow reflect estimates of proved reserves, proved developed reserves and proved undeveloped reserves, net of royalty interests, of natural gas, crude oil and NGLs owned at year end and changes in proved reserves during the last year. Proved oil, gas and NGL reserves are those quantities of oil, gas and NGL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were estimated using an unweighted 12-month average pricing based on the prices on the first day of each month during the years ended December 31, 2018, 2017 and 2016,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ur oil, gas and NGL reserves or the present value of future cash flows of equivalent reserves, due to anticipated future changes in oil, gas and NGL prices and in production and development costs and other factors, for their effects have not been proved. Reserve quantity information and a reconciliation of changes in proved reserve quantities were as follows:
Gas (MMcf)
Oil (MBbls)
NGLs (MBbls)
Total (MMcfe)
Balance, January 1, 2016
3,108
7,779
626
53,539
Extensions, discoveries and other additions
—
—
—
—
Sales of reserves in-place
—
—
—
—
Purchase of reserves in-place
—
—
—
—
Revisions of previous estimates ( 1 )
(1,521
)
(4,099
)
(332
)
(28,107
)
Production
(154
)
(293
)
(27
)
(2,074
)
Balance, December 31, 2016
1,432
3,387
267
23,356
Extensions, discoveries and other additions
—
—
—
—
Sales of reserves in-place
—
—
—
—
Purchase of reserves in-place
—
—
—
—
Revisions of previous estimates ( 1 )
548
1,231
169
8,949
Production
(114
)
(143
)
(20
)
(1,092
)
Balance, December 31, 2017
1,866
4,475
416
31,213
Extensions, discoveries and other additions (1)
89
355
21
2,343
Sales of reserves in-place
—
—
—
—
Purchase of reserves in-place
—
—
—
—
Revisions of previous estimates (1)
(739
)
(818
)
(157
)
(6,589
)
Production
(114
)
(145
)
(21
)
(1,110
)
Balance, December 31, 2018
1,102
3,867
259
25,857
Proved developed reserves at:
January 1, 2016
802
1,645
154
11,596
December 31, 2016
652
925
100
6,802
December 31, 2017
613
788
121
6,069
December 31, 2018
292
676
69
4,762
Proved undeveloped reserves at:
January 1, 2016
2,306
6,134
472
41,942
December 31, 2016
780
2,462
167
16,554
December 31, 2017
1,253
3,687
295
25,144
December 31, 2018
810
3,191
190
21,095
( 1 )
See “Changes in Proved Reserves Changes in Proved Reserves The following represents the unweighted average of the first-day-of-the-month prices for each of the previous twelve months from the periods presented above:
December 31,
2018
2017
2016
Unadjusted Prices
Natural gas (per MMBtu)
$
3.10
$
2.98
$
2.48
Oil (per Bbl)
$
65.56
$
51.34
$
42.75
Natural gas liquids (per Bbl)
$
25.57
$
20.33
$
19.57
For the year ended December 31, 2018, we had extensions, discoveries and other additions of 2,343 MMcfe due to the addition of two proved undeveloped wells resulting from our well that was drilled and completed in May 2018. For the year ended December 31, 2018, we had positive revisions of 720 MMcfe due to increases in pricing, offset by negative revisions of 6,062 MMcfe due to updated type curves based on well results located closer to our Eagle Ford positions, 1,509 MMcfe due to actual production underperforming previous year’s forecast and 848 MMcfe due to operating expenses. For the year ended December 31, 2017, we had positive revisions of 8,585 MMcfe due to modifications in our Eagle Ford development plan, focusing on longer lateral lengths, and 1,208 MMcfe due to increases in pricing, partially offset by negative revisions of 844 MMcfe due to production underperforming previous year’s forecast. For the year ended December 31, 2016, we had negative revisions of 23,794 MMcfe due to the removal of proved undeveloped properties that became uneconomic due to pricing, 3,582 MMcfe due to production underperforming previous year’s forecast and 731 MMcfe due to decreases in pricing. Capitalized Costs Related to Oil and Gas Producing Activities . The components of our capitalized costs related to oil and gas producing activities as of the periods indicated were as follows (in thousands):
December 31,
2018
2017
Natural gas and oil properties:
Proved properties
$
154,954
$
147,932
Unproved properties
—
—
Support equipment
29
29
154,983
147,961
Accumulated depreciation, depletion and amortization
(132,814
)
(85,328
)
Net capitalized costs
$
22,169
$
62,633
Results of Operations from Oil and Gas Producing Activities. The results of operations related to our oil and gas producing activities during the periods indicated were as follows (in thousands):
Years Ended December 31,
2018
2017
2016
Gas and oil production revenues
$
10,441
$
7,841
$
11,851
Production costs
(3,486
)
(2,528
)
(2,660
)
Depletion
(5,724
)
(3,410
)
(14,694
)
Asset impairment (1)
(41,762
)
—
(41,879
)
$
(40,531
)
$
1,903
$
(47,382
)
(1)
For the year ended December 31, 2018, we recognized $41.8 million of impairment related to our proved oil and gas properties in the Eagle Ford operating area, which were impaired due to lower forecasted production performance and commodity prices.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Costs Incurred in Oil and Gas Producing Activities . The costs incurred by our oil and gas activities during the periods indicated are as follows (in thousands):
Years Ended December 31,
2018
2017
2016
Property acquisition costs:
Proved properties
$
—
$
—
$
143
Unproved properties
—
—
—
Exploration costs (1)
—
—
—
Development costs
6,873
—
5,946
Total costs incurred in oil &amp; gas producing activities
$
6,873
$
—
$
6,089
(1)
There were no exploratory wells drilled during the periods presented. 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8
2017
2016
Future cash inflows
$
271,705
$
243,644
$
145,857
Future production costs
(88,148
)
(73,792
)
(53,738
)
Future development costs
(78,835
)
(68,321
)
(51,942
)
Future net cash flows
104,722
101,531
40,177
Less 10% annual discount for estimated timing of cash flows
(53,007
)
(61,082
)
(22,796
)
Standardized measure of discounted future net cash flows
$
51,715
$
40,449
$
17,381
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18
2017
2016
Balance, beginning of year
$
40,449
$
17,381
$
72,462
Increase (decrease) in discounted future net cash flows (1)
Sales of oil and gas produced, net of related costs
(6,955
)
(5,403
)
(8,758
)
Net changes in estimated future prices and production costs
32,438
22,401
(19,173
)
Revisions of previous quantity estimates
(26,896
)
15,568
(32,119
)
Development costs incurred
6,873
—
—
Changes in future development costs
—
(11,236
)
(2,267
)
Extensions, discoveries, and improved recovery less related costs
1,761
—
—
Sales of reserves in-place
—
—
—
Accretion of discount
4,045
1,738
7,246
Estimated settlement of asset retirement obligations
—
—
—
Estimated proceeds on disposals of well equipment
—
—
(9
)
Balance, end of year
$
51,715
$
40,449
$
17,381
(1)
See “ Reserve Quantity Information Revisions of Previous Estimates</t>
  </si>
  <si>
    <t>Quarterly Results</t>
  </si>
  <si>
    <t>Quarterly Financial Information Disclosure [Abstract]</t>
  </si>
  <si>
    <t>NOTE 11 — QUARTERLY RESULTS (UNAUDITED)
Fourth Quarter
Third Quarter
Second Quarter
First Quarter
(in thousands, except unit data)
Year ended December 31, 2018:
Revenues
$
2,862
$
3,035
$
2,679
$
1,484
Net income (loss) attributable to common limited partners and the general partner’s interests (1)
$
(43,238
)
$
173
$
(1,015
)
$
(928
)
Allocation of net income (loss) attributable to common limited partners and the general partner:
Common limited partners’ interest
$
(42,373
)
$
169
$
(995
)
$
(909
)
General partner’s interest
(865
)
4
(20
)
(19
)
Net income (loss) attributable to common unitholders per unit:
Basic
$
(1.82
)
$
0.01
$
(0.04
)
$
(0.04
)
Diluted
$
(1.82
)
$
0.01
$
(0.04
)
$
(0.04
)
(1)
For each of the first, second, and fourth quarters of the year ended December 31, 2018,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7:
Revenues
$
1,208
$
1,282
$
2,508
$
3,153
Net loss attributable to common limited partners and the general partner’s interests (1)
$
(1,187
)
$
(1,061
)
$
(357
)
$
(292
)
Allocation of net income (loss) attributable to common limited partners and the general partner:
Common limited partners’ interest
$
(1,163
)
$
(1,040
)
$
(350
)
$
(286
)
General partner’s interest
(24
)
(21
)
(7
)
(6
)
Net loss attributable to common unitholders per unit:
Basic
$
(0.05
)
$
(0.04
)
$
(0.02
)
$
(0.01
)
Diluted
$
(0.05
)
$
(0.04
)
$
(0.02
)
$
(0.01
)
(2)
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t>
  </si>
  <si>
    <t>Summary of Significant Accounting Policies (Policies)</t>
  </si>
  <si>
    <t>Principles of Consolidation</t>
  </si>
  <si>
    <t>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intercompany transactions have been eliminated.</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t>
  </si>
  <si>
    <t>Cash Equivalents</t>
  </si>
  <si>
    <t>Cash Equivalents We consider all highly liquid investments with a remaining maturity of three months or less at the time of purchase to be cash equivalents. These cash equivalents consist principally of temporary investments of cash in short-term money market instruments.</t>
  </si>
  <si>
    <t>Receivables</t>
  </si>
  <si>
    <t xml:space="preserve">Receivables Accounts receivable consists solely of the trade accounts receivable associated with our operations. We perform ongoing credit evaluations of our customers and adjust credit limits based upon payment history and the customer’s current creditworthiness as determined by our review of customers’ credit information. We extend credit on sales on an unsecured basis to many of our customers. At December 31, 2018 and 2017, we had recorded no allowance for uncollectible accounts receivable on our consolidated balance sheets. </t>
  </si>
  <si>
    <t>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six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e Note 3 for additional disclosures regarding property, plant and equipment.</t>
  </si>
  <si>
    <t>Impairment of Property, Plant and Equipment</t>
  </si>
  <si>
    <t>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See Note 3 for additional disclosures regarding impairment of property, plant and equipment.</t>
  </si>
  <si>
    <t xml:space="preserve">Derivative Instruments We entered into certain financial contracts to manage our exposure to movement in commodity prices. The derivative instruments recorded in the consolidated balance sheets are measured as either an asset or liability at fair value. Changes in the fair value of derivative instruments were recognized currently within gain (loss) on mark-to-market derivatives in our consolidated statements of operations. See Note 4 for additional disclosures regarding derivative instruments. </t>
  </si>
  <si>
    <t>Asset Retirement Obligations</t>
  </si>
  <si>
    <t>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As of December 31, 2018 and 2017, our asset retirement obligation was $0.2 million and $0.2 million. For the years ended December 31, 2018, 2017 and 2016, we recorded $36,000, $16,000, and $15,000, respectively, of accretion expense related to our asset retirement obligations within depreciation, depletion and amortization in our consolidated statements of operations.</t>
  </si>
  <si>
    <t>Accrued and Other Non-current Liabilities</t>
  </si>
  <si>
    <t xml:space="preserve">Accrued and We have two lease agreements in our Eagle Ford operating area that required us to perform certain drilling and development activities by a specified date or pay liquidated damages to maintain the lease. We determined the liquidated damages were a probable loss contingency and estimated the value of the liquidated damages enforceable under Texas law. As of December 31, 2018 and 2017, we presented $0.3 million and $0.1 million, respectively, as current accrued liabilities, and zero and $0.3 million, respectively, as the estimated remaining non-current liability on our consolidated balance sheet. </t>
  </si>
  <si>
    <t>Income Taxes</t>
  </si>
  <si>
    <t>Income Taxes 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 We evaluate tax positions taken or expected to be taken in the course of preparing our tax returns and disallow the recognition of tax positions not deemed to meet a “more-likely-than-not” threshold of being sustained by the applicable tax authority. Our management does not believe it has taken any tax positions within our consolidated financial statements that would not meet this threshold. Our policy is to reflect interest and penalties related to uncertain tax positions, when and if they become applicable. We have not recognized any potential interest or penalties in our consolidated financial statements for the years ended December 31, 2018 and 2017. 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our operations are not subject to federal income tax, the Tax Act did not have a material impact on us.</t>
  </si>
  <si>
    <t>Segment Reporting</t>
  </si>
  <si>
    <t>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t>
  </si>
  <si>
    <t>Revenue Recognition</t>
  </si>
  <si>
    <t>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6 million at both December 31, 2018 and December 31, 2017, respectively.</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income (loss) allocated to the common limited partners for purposes of calculating net income (loss) attributable to common limited partners per unit (in thousands):
Years Ended December 31,
2018
2017
2016
Net income (loss)
$
(45,008
)
$
(2,897
)
$
(63,637
)
Less: General partner’s interest
(900
)
(58
)
(1,274
)
Net income (loss) attributable to common limited partners
$
(44,108
)
$
(2,839
)
$
(62,363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8
2017
2016
Weighted average number of common units – basic
23,300
23,300
23,300
Add effect of dilutive awards (1)
—
—
—
Weighted average number of common units – diluted
23,300
23,300
23,300
(1)
For each of the years ended December 31, 2018, 2017, and 2016, 2,330,000 common limited partner warrants were excluded from the computation of diluted earnings attributable to common limited partners per unit, because the inclusion of units issuable upon the exercise of the warrants would have been anti-dilutive.</t>
  </si>
  <si>
    <t>Concentration of Credit Risk</t>
  </si>
  <si>
    <t>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8 and 2017, we had $3.5 million and $8.3 million, respectively, in deposits at various banks, of which $3.2 million and $8.0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year ended December 31, 2018, Shell Trading Co individually accounted for approximately 91% of our natural gas, oil and NGL consolidated revenues, excluding the impact of all financial derivative activity.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7 represent financial instruments from one counterparty, which is a financial institution that has an “investment grade” (minimum Standard &amp; Poor’s rating of BBB+ or better) credit rating and are lenders associated with our credit facility. Subject to the terms of our credit facility, collateral or other securities are not exchanged in relation to derivatives activities with the parties in the credit facility.</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We will adopt this new standards update in first quarter 2019 using a modified retrospective approach and will recognize a right of use asset and lease liability on the adoption date. We are applying the following practical expedients as provided in the standards update:
•
an election to not apply the recognition requirements in the new standards update to short-term leases (a lease that at commencement date has a lease term of 12 months or less and does not contain a purchase option);
•
a package of practical expedients to not reassess whether a contract contains a lease, lease classification and initial direct costs; and
•
a practical expedient to not reassess certain land easements in existence prior to January 1, 2019. We have evaluated each of our lease arrangements and have enhanced our systems to track and calculate additional information necessary for adoption of this standard. We are evaluating the provisions of this accounting standards update and finalizing the impact it will have on our consolidated results of operations, financial position and financial disclosures. While we have yet to finalize the impact this standards update will have on our consolidated financial statements, the adoption will increase our recorded assets and liabilities related to our leases. We have not yet determined the extent of the adjustments that will be required upon implementation of this new standards update.</t>
  </si>
  <si>
    <t>Summary of Significant Accounting Policies (Tables)</t>
  </si>
  <si>
    <t>Schedule of Net Income (Loss) Reconciliation</t>
  </si>
  <si>
    <t>The following is a reconciliation of net income (loss) allocated to the common limited partners for purposes of calculating net income (loss) attributable to common limited partners per unit (in thousands):
Years Ended December 31,
2018
2017
2016
Net income (loss)
$
(45,008
)
$
(2,897
)
$
(63,637
)
Less: General partner’s interest
(900
)
(58
)
(1,274
)
Net income (loss) attributable to common limited partners
$
(44,108
)
$
(2,839
)
$
(62,363
)</t>
  </si>
  <si>
    <t>Reconciliation of Weighted Average Number of Common Units</t>
  </si>
  <si>
    <t>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Years Ended December 31,
2018
2017
2016
Weighted average number of common units – basic
23,300
23,300
23,300
Add effect of dilutive awards (1)
—
—
—
Weighted average number of common units – diluted
23,300
23,300
23,300
(1)
For each of the years ended December 31, 2018, 2017, and 2016, 2,330,000 common limited partner warrants were excluded from the computation of diluted earnings attributable to common limited partners per unit, because the inclusion of units issuable upon the exercise of the warrants would have been anti-dilutive.</t>
  </si>
  <si>
    <t>Property, Plant and Equipment (Tables)</t>
  </si>
  <si>
    <t>Summary of Property, Plant and Equipment</t>
  </si>
  <si>
    <t>The following is a summary of property, plant and equipment at the dates indicated (in thousands):
December 31, 2018
December 31, 2017
Natural gas and oil properties:
Proved properties
$
154,954
$
147,932
Support equipment and other
3,188
3,188
158,142
151,120
Less – accumulated depreciation, depletion and amortization
(133,456
)
(85,827
)
$
24,686
$
65,293</t>
  </si>
  <si>
    <t>Derivative Instruments (Tables)</t>
  </si>
  <si>
    <t>Summary of Commodity Derivative Activity</t>
  </si>
  <si>
    <t>The following table summarizes the commodity derivative activity for the period indicated (in thousands):
Years Ended December 31,
2018
2017
Gains (losses) recognized on cash settlement
$
(916
)
$
527
Changes in fair value on open derivative contracts
535
(217
)
Gain (loss) on mark-to-market derivatives
$
(381
)
$
310</t>
  </si>
  <si>
    <t>Fair Values of Derivative Instruments</t>
  </si>
  <si>
    <t xml:space="preserve">As of December 31, 2018, we did not have any commodity derivatives outstanding. The following table summarizes the gross fair values of our derivative instruments, presenting the impact of offsetting the derivative assets and liabilities on our consolidated balance sheets as of the date indicated (in thousands):
Offsetting Derivatives as of December 31, 2017
Gross Amounts Recognized
Gross Amounts Offset
Net Amount Presented
Current portion of derivative assets
$
—
$
—
$
—
Long-term portion of derivative assets
—
—
—
Total derivative assets
$
—
$
—
$
—
Current portion of derivative liabilities
$
(497
)
$
—
$
(497
)
Long-term portion of derivative liabilities
—
—
—
Total derivative liabilities
$
(497
)
$
—
$
(497
) </t>
  </si>
  <si>
    <t>Fair Value of Financial Instruments (Tables)</t>
  </si>
  <si>
    <t>Schedule of Financial Instruments at Fair Value</t>
  </si>
  <si>
    <t>As of December 31, 2018, we did not have any commodity derivatives outstanding. Information for financial instruments measured at fair value was as follows (in thousands):
As of December 31, 2017
Level 1
Level 2
Level 3
Total
Assets, gross
Commodity swaps
$
—
$
—
$
—
$
—
Total derivative assets, gross
—
—
—
—
Liabilities, gross
Commodity swaps
—
(497
)
—
(497
)
Total derivative liabilities, gross
—
(497
)
—
(497
)
Total derivatives, fair value, net
$
—
$
(497
)
$
—
$
(497
)</t>
  </si>
  <si>
    <t>Supplemental Oil and Gas Information (Unaudited) (Tables)</t>
  </si>
  <si>
    <t>Reserve Quantity Information</t>
  </si>
  <si>
    <t>Reserve quantity information and a reconciliation of changes in proved reserve quantities were as follows:
Gas (MMcf)
Oil (MBbls)
NGLs (MBbls)
Total (MMcfe)
Balance, January 1, 2016
3,108
7,779
626
53,539
Extensions, discoveries and other additions
—
—
—
—
Sales of reserves in-place
—
—
—
—
Purchase of reserves in-place
—
—
—
—
Revisions of previous estimates ( 1 )
(1,521
)
(4,099
)
(332
)
(28,107
)
Production
(154
)
(293
)
(27
)
(2,074
)
Balance, December 31, 2016
1,432
3,387
267
23,356
Extensions, discoveries and other additions
—
—
—
—
Sales of reserves in-place
—
—
—
—
Purchase of reserves in-place
—
—
—
—
Revisions of previous estimates ( 1 )
548
1,231
169
8,949
Production
(114
)
(143
)
(20
)
(1,092
)
Balance, December 31, 2017
1,866
4,475
416
31,213
Extensions, discoveries and other additions (1)
89
355
21
2,343
Sales of reserves in-place
—
—
—
—
Purchase of reserves in-place
—
—
—
—
Revisions of previous estimates (1)
(739
)
(818
)
(157
)
(6,589
)
Production
(114
)
(145
)
(21
)
(1,110
)
Balance, December 31, 2018
1,102
3,867
259
25,857
Proved developed reserves at:
January 1, 2016
802
1,645
154
11,596
December 31, 2016
652
925
100
6,802
December 31, 2017
613
788
121
6,069
December 31, 2018
292
676
69
4,762
Proved undeveloped reserves at:
January 1, 2016
2,306
6,134
472
41,942
December 31, 2016
780
2,462
167
16,554
December 31, 2017
1,253
3,687
295
25,144
December 31, 2018
810
3,191
190
21,095
( 1 )
See “Changes in Proved Reserves</t>
  </si>
  <si>
    <t>Schedule Of Change in Proved Reserves</t>
  </si>
  <si>
    <t>The following represents the unweighted average of the first-day-of-the-month prices for each of the previous twelve months from the periods presented above:
December 31,
2018
2017
2016
Unadjusted Prices
Natural gas (per MMBtu)
$
3.10
$
2.98
$
2.48
Oil (per Bbl)
$
65.56
$
51.34
$
42.75
Natural gas liquids (per Bbl)
$
25.57
$
20.33
$
19.57</t>
  </si>
  <si>
    <t>Schedule of Capitalized Costs Related to Oil and Gas Producing Activities</t>
  </si>
  <si>
    <t>Capitalized Costs Related to Oil and Gas Producing Activities . The components of our capitalized costs related to oil and gas producing activities as of the periods indicated were as follows (in thousands):
December 31,
2018
2017
Natural gas and oil properties:
Proved properties
$
154,954
$
147,932
Unproved properties
—
—
Support equipment
29
29
154,983
147,961
Accumulated depreciation, depletion and amortization
(132,814
)
(85,328
)
Net capitalized costs
$
22,169
$
62,633</t>
  </si>
  <si>
    <t>Schedule of Results of Operations from Oil and Gas Producing Activities</t>
  </si>
  <si>
    <t xml:space="preserve">Results of Operations from Oil and Gas Producing Activities. The results of operations related to our oil and gas producing activities during the periods indicated were as follows (in thousands):
Years Ended December 31,
2018
2017
2016
Gas and oil production revenues
$
10,441
$
7,841
$
11,851
Production costs
(3,486
)
(2,528
)
(2,660
)
Depletion
(5,724
)
(3,410
)
(14,694
)
Asset impairment (1)
(41,762
)
—
(41,879
)
$
(40,531
)
$
1,903
$
(47,382
)
(1)
For the year ended December 31, 2018, we recognized $41.8 million of impairment related to our proved oil and gas properties in the Eagle Ford operating area, which were impaired due to lower forecasted production performance and commodity prices.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 </t>
  </si>
  <si>
    <t>Schedule of Costs Incurred in Oil and Gas Producing Activities</t>
  </si>
  <si>
    <t xml:space="preserve">Costs Incurred in Oil and Gas Producing Activities . The costs incurred by our oil and gas activities during the periods indicated are as follows (in thousands):
Years Ended December 31,
2018
2017
2016
Property acquisition costs:
Proved properties
$
—
$
—
$
143
Unproved properties
—
—
—
Exploration costs (1)
—
—
—
Development costs
6,873
—
5,946
Total costs incurred in oil &amp; gas producing activities
$
6,873
$
—
$
6,089
(1)
There were no exploratory wells drilled during the periods presented. </t>
  </si>
  <si>
    <t>Schedule of Standardized Measure of Estimated Discounted Future Net Cash Flows</t>
  </si>
  <si>
    <t>Standardized Measure of Discounted Future Cash Flows . The following schedule presents the standardized measure of estimated discounted future net cash flows relating to our proved oil and gas reserves. The estimated future production was priced at a twelve-month average for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Years Ended December 31,
2018
2017
2016
Future cash inflows
$
271,705
$
243,644
$
145,857
Future production costs
(88,148
)
(73,792
)
(53,738
)
Future development costs
(78,835
)
(68,321
)
(51,942
)
Future net cash flows
104,722
101,531
40,177
Less 10% annual discount for estimated timing of cash flows
(53,007
)
(61,082
)
(22,796
)
Standardized measure of discounted future net cash flows
$
51,715
$
40,449
$
17,381</t>
  </si>
  <si>
    <t>Schedule of Changes in Discounted Future Net Cash Flows</t>
  </si>
  <si>
    <t>Change in Standardized Discounted Cash Flows . The following table summarizes the changes in the standardized measure of discounted future net cash flows from estimated production of proved oil, gas and NGL reserves (in thousands), including amounts related to asset retirement obligations. Since we allocate taxable income to our unitholders, no recognition has been given to income taxes:
Years Ended December 31,
2018
2017
2016
Balance, beginning of year
$
40,449
$
17,381
$
72,462
Increase (decrease) in discounted future net cash flows (1)
Sales of oil and gas produced, net of related costs
(6,955
)
(5,403
)
(8,758
)
Net changes in estimated future prices and production costs
32,438
22,401
(19,173
)
Revisions of previous quantity estimates
(26,896
)
15,568
(32,119
)
Development costs incurred
6,873
—
—
Changes in future development costs
—
(11,236
)
(2,267
)
Extensions, discoveries, and improved recovery less related costs
1,761
—
—
Sales of reserves in-place
—
—
—
Accretion of discount
4,045
1,738
7,246
Estimated settlement of asset retirement obligations
—
—
—
Estimated proceeds on disposals of well equipment
—
—
(9
)
Balance, end of year
$
51,715
$
40,449
$
17,381
(1)
See “ Reserve Quantity Information Revisions of Previous Estimates</t>
  </si>
  <si>
    <t>Quarterly Results (Tables)</t>
  </si>
  <si>
    <t>Schedule of Quarterly Financial Information</t>
  </si>
  <si>
    <t>Fourth Quarter
Third Quarter
Second Quarter
First Quarter
(in thousands, except unit data)
Year ended December 31, 2018:
Revenues
$
2,862
$
3,035
$
2,679
$
1,484
Net income (loss) attributable to common limited partners and the general partner’s interests (1)
$
(43,238
)
$
173
$
(1,015
)
$
(928
)
Allocation of net income (loss) attributable to common limited partners and the general partner:
Common limited partners’ interest
$
(42,373
)
$
169
$
(995
)
$
(909
)
General partner’s interest
(865
)
4
(20
)
(19
)
Net income (loss) attributable to common unitholders per unit:
Basic
$
(1.82
)
$
0.01
$
(0.04
)
$
(0.04
)
Diluted
$
(1.82
)
$
0.01
$
(0.04
)
$
(0.04
)
(1)
For each of the first, second, and fourth quarters of the year ended December 31, 2018, approximately 2,330,000 common limited partner warrants were excluded from the computation of diluted earnings attributable to common limited partners per unit, because the inclusion of units issuable upon the exercise of the warrants would have been anti-dilutive.
Fourth Quarter
Third Quarter
Second Quarter
First Quarter
(in thousands, except unit data)
Year ended December 31, 2017:
Revenues
$
1,208
$
1,282
$
2,508
$
3,153
Net loss attributable to common limited partners and the general partner’s interests (1)
$
(1,187
)
$
(1,061
)
$
(357
)
$
(292
)
Allocation of net income (loss) attributable to common limited partners and the general partner:
Common limited partners’ interest
$
(1,163
)
$
(1,040
)
$
(350
)
$
(286
)
General partner’s interest
(24
)
(21
)
(7
)
(6
)
Net loss attributable to common unitholders per unit:
Basic
$
(0.05
)
$
(0.04
)
$
(0.02
)
$
(0.01
)
Diluted
$
(0.05
)
$
(0.04
)
$
(0.02
)
$
(0.01
)
(2)
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t>
  </si>
  <si>
    <t>Basis of Presentation - Additional Information (Details)</t>
  </si>
  <si>
    <t>Dec. 31, 2018shares</t>
  </si>
  <si>
    <t>ATLS</t>
  </si>
  <si>
    <t>Basis Of Presentation [Line Items]</t>
  </si>
  <si>
    <t>General partner ownership interest</t>
  </si>
  <si>
    <t>80.00%</t>
  </si>
  <si>
    <t>Common limited partner ownership interest</t>
  </si>
  <si>
    <t>2.10%</t>
  </si>
  <si>
    <t>General partners remaining ownership interest</t>
  </si>
  <si>
    <t>20.00%</t>
  </si>
  <si>
    <t>Common units, issued</t>
  </si>
  <si>
    <t>Common units, outstanding</t>
  </si>
  <si>
    <t>Atlas Growth Partners GP, LLC</t>
  </si>
  <si>
    <t>100.00%</t>
  </si>
  <si>
    <t>Percentage of cash distribution</t>
  </si>
  <si>
    <t>2.00%</t>
  </si>
  <si>
    <t>Summary of Significant Accounting Policies - Additional Information (Details)</t>
  </si>
  <si>
    <t>Dec. 31, 2018USD ($)LeaseSegment</t>
  </si>
  <si>
    <t>Dec. 31, 2017USD ($)</t>
  </si>
  <si>
    <t>Dec. 31, 2016USD ($)</t>
  </si>
  <si>
    <t>Jan. 01, 2018USD ($)</t>
  </si>
  <si>
    <t>Dec. 31, 2015USD ($)</t>
  </si>
  <si>
    <t>Significant Accounting Policies [Line Items]</t>
  </si>
  <si>
    <t>Allowance for uncollectible accounts receivable</t>
  </si>
  <si>
    <t>Asset retirement obligation, legally restricted assets</t>
  </si>
  <si>
    <t>Asset retirement obligation</t>
  </si>
  <si>
    <t>Number of lease agreements | Lease</t>
  </si>
  <si>
    <t>Accrued liabilities current</t>
  </si>
  <si>
    <t>Accrued liabilities non-current</t>
  </si>
  <si>
    <t>Entity not subject to income taxes, policy</t>
  </si>
  <si>
    <t>We are not subject to U.S. federal and most state income taxes. Our partners are liable for income tax in regard to their distributive share of our taxable income. Such taxable income may vary substantially from net income reported in the accompanying consolidated financial statements. Accordingly, no federal or state current or deferred income tax has been provided for in the consolidated financial statements.</t>
  </si>
  <si>
    <t>Income tax examination, description</t>
  </si>
  <si>
    <t>We file Partnership Returns of Income in the U.S. and various state jurisdictions. We are not subject to income tax examinations by major tax authorities for years prior to 2013, our year of formation. We are not currently being examined by any jurisdiction and are not aware of any potential examinations.</t>
  </si>
  <si>
    <t>Number of reportable segments | Segment</t>
  </si>
  <si>
    <t>Cumulative effect adjustment</t>
  </si>
  <si>
    <t>Accounts receivable to revenue contracts with customers</t>
  </si>
  <si>
    <t>Partnership deposits at various banks</t>
  </si>
  <si>
    <t>Deposits over insurance limit of Federal Deposit Insurance Corporation</t>
  </si>
  <si>
    <t>Concentration of credit risk, uninsured deposits</t>
  </si>
  <si>
    <t>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At December 31, 2018 and 2017, we had $3.5 million and $8.3 million, respectively, in deposits at various banks, of which $3.2 million and $8.0 million, respectively, were over the insurance limit of the Federal Deposit Insurance Corporation. No losses have been experienced on such investments to date.</t>
  </si>
  <si>
    <t>Loss on Investments</t>
  </si>
  <si>
    <t>Concentration risk, customer</t>
  </si>
  <si>
    <t>We sell natural gas, crude oil and NGLs under contracts to various purchasers in the normal course of business. For the year ended December 31, 2018, Shell Trading Co individually accounted for approximately 91% of our natural gas, oil and NGL consolidated revenues, excluding the impact of all financial derivative activity. For the year ended December 31, 2017, Shell Trading Co individually accounted for approximately 91% of our natural gas, oil and NGL consolidated revenues, excluding the impact of all financial derivative activity. For the year ended December 31, 2016, Shell Trading Co and Enterprise Crude Oil, LLC individually accounted for approximately 64% and 29%, respectively, of our natural gas, oil and NGL consolidated revenues, excluding the impact of all financial derivative activity.</t>
  </si>
  <si>
    <t>Consolidated Revenues | Shell Trading Co | Customer Concentration Risk</t>
  </si>
  <si>
    <t>Concentration risk, percentage</t>
  </si>
  <si>
    <t>91.00%</t>
  </si>
  <si>
    <t>64.00%</t>
  </si>
  <si>
    <t>Consolidated Revenues | Enterprise Crude Oil, LLC | Customer Concentration Risk</t>
  </si>
  <si>
    <t>29.00%</t>
  </si>
  <si>
    <t>ASU No. 2014-09 | Cumulative Effect Adoption 606</t>
  </si>
  <si>
    <t>Accretion expense related to asset retirement obligations</t>
  </si>
  <si>
    <t>Minimum | Support Equipment and Other</t>
  </si>
  <si>
    <t>Support equipment and other useful life</t>
  </si>
  <si>
    <t>15 years</t>
  </si>
  <si>
    <t>Maximum | Support Equipment and Other</t>
  </si>
  <si>
    <t>20 years</t>
  </si>
  <si>
    <t>Summary of Significant Accounting Policies (Schedule of Net Income (Loss) Reconciliation) (Details) - USD ($) $ in Thousands</t>
  </si>
  <si>
    <t>3 Months Ended</t>
  </si>
  <si>
    <t>Sep. 30, 2018</t>
  </si>
  <si>
    <t>Mar. 31, 2018</t>
  </si>
  <si>
    <t>Sep. 30, 2017</t>
  </si>
  <si>
    <t>Jun. 30, 2017</t>
  </si>
  <si>
    <t>Mar. 31, 2017</t>
  </si>
  <si>
    <t>Less: General partner’s interest</t>
  </si>
  <si>
    <t>Net income (loss) attributable to common limited partners</t>
  </si>
  <si>
    <t>Summary of Significant Accounting Policies (Reconciliation of Weighted Average Number of Common Units) (Details) - shares</t>
  </si>
  <si>
    <t>Weighted average number of common units – basic</t>
  </si>
  <si>
    <t>Weighted average number of common units – 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t>
  </si>
  <si>
    <t>Support equipment and other</t>
  </si>
  <si>
    <t>Total gross property, plant and equipment</t>
  </si>
  <si>
    <t>Less – accumulated depreciation, depletion and amortization</t>
  </si>
  <si>
    <t>Property, plant and equipment, Net, Total</t>
  </si>
  <si>
    <t>Property, Plant and Equipment - Additional Information (Details) - USD ($)</t>
  </si>
  <si>
    <t>Property Plant And Equipment [Line Items]</t>
  </si>
  <si>
    <t>Asset impairment of oil and gas properties</t>
  </si>
  <si>
    <t>Non-cash investing activity capital expenditures</t>
  </si>
  <si>
    <t>Eagle Ford Acquisition</t>
  </si>
  <si>
    <t>Cash on hand to drill</t>
  </si>
  <si>
    <t>Eagle Ford Acquisition | Proved Oil and Gas Properties</t>
  </si>
  <si>
    <t>Eagle Ford Acquisition | Unproved Oil and Gas Properties</t>
  </si>
  <si>
    <t>Derivative Instruments (Summary of Commodity Derivative Activity) (Details) - USD ($) $ in Thousands</t>
  </si>
  <si>
    <t>Gains (losses) recognized on cash settlement</t>
  </si>
  <si>
    <t>Changes in fair value on open derivative contracts</t>
  </si>
  <si>
    <t>Derivative Instruments - Additional Information (Details)</t>
  </si>
  <si>
    <t>Dec. 31, 2018USD ($)Instrument</t>
  </si>
  <si>
    <t>Derivative Instruments Gain Loss [Line Items]</t>
  </si>
  <si>
    <t>Commitments</t>
  </si>
  <si>
    <t>Credit Facility</t>
  </si>
  <si>
    <t>Maturity date</t>
  </si>
  <si>
    <t>May 1,
		2020</t>
  </si>
  <si>
    <t>Commodity Derivatives</t>
  </si>
  <si>
    <t>Number of commodity derivatives | Instrument</t>
  </si>
  <si>
    <t>Derivative Instruments (Fair Values of Derivative Instruments) (Details) $ in Thousands</t>
  </si>
  <si>
    <t>Derivatives Fair Value [Line Items]</t>
  </si>
  <si>
    <t>Gross Amounts Recognized, Liabilities</t>
  </si>
  <si>
    <t>Current portion of derivative liabilities</t>
  </si>
  <si>
    <t>Net Amount Presented, Liabilities</t>
  </si>
  <si>
    <t>Total derivative liabilities</t>
  </si>
  <si>
    <t>Fair Value of Financial Instruments - Additional Information (Details)</t>
  </si>
  <si>
    <t>Dec. 31, 2018Instrument</t>
  </si>
  <si>
    <t>Fair Value Assets And Liabilities Measured On Recurring And Nonrecurring Basis Valuation Techniques [Line Items]</t>
  </si>
  <si>
    <t>Number of commodity derivatives</t>
  </si>
  <si>
    <t>Fair Value of Financial Instruments (Schedule of Financial Instruments at Fair Value) (Details) $ in Thousands</t>
  </si>
  <si>
    <t>Fair Value Assets And Liabilities Measured On Recurring And Nonrecurring Basis [Line Items]</t>
  </si>
  <si>
    <t>Derivative liabilities, gross</t>
  </si>
  <si>
    <t>Total derivatives, fair value, net</t>
  </si>
  <si>
    <t>Commodity Swaps</t>
  </si>
  <si>
    <t>Level 2</t>
  </si>
  <si>
    <t>Level 2 | Commodity Swaps</t>
  </si>
  <si>
    <t>Certain Relationships and Related Party Transactions - Additional Information (Details) - USD ($) $ in Thousands</t>
  </si>
  <si>
    <t>Related Party Transaction [Line Items]</t>
  </si>
  <si>
    <t>Atlas Growth Parnters GP, LLC</t>
  </si>
  <si>
    <t>Percentage of capital contribution</t>
  </si>
  <si>
    <t>1.00%</t>
  </si>
  <si>
    <t>Payment for management fee</t>
  </si>
  <si>
    <t>Titan</t>
  </si>
  <si>
    <t>Commitments and Contingencies - Additional Information (Details) - USD ($)</t>
  </si>
  <si>
    <t>Operating leases, rental expense, net</t>
  </si>
  <si>
    <t>Future minimum rental commitments</t>
  </si>
  <si>
    <t>Long-term purchase commitment, amount</t>
  </si>
  <si>
    <t>Accrual for environmental loss contingencies</t>
  </si>
  <si>
    <t>Issuances of Units (Details) - USD ($) $ in Thousands</t>
  </si>
  <si>
    <t>Dec. 31, 2015</t>
  </si>
  <si>
    <t>Reclassification adjustment of offering costs to other loss</t>
  </si>
  <si>
    <t>Offering costs previously capitalized as offset to proceed raised</t>
  </si>
  <si>
    <t>Cash Distributions - Additional Information (Details) $ / shares in Units, $ in Millions</t>
  </si>
  <si>
    <t>Jun. 30, 2016$ / shares</t>
  </si>
  <si>
    <t>Mar. 31, 2016$ / shares</t>
  </si>
  <si>
    <t>Dec. 31, 2018$ / perunit</t>
  </si>
  <si>
    <t>Distribution Made To Limited Partner [Line Items]</t>
  </si>
  <si>
    <t>Quarterly cash distribution target | $ / perunit</t>
  </si>
  <si>
    <t>Yearly cash distribution target | $ / perunit</t>
  </si>
  <si>
    <t>Distribution Made to Member or Limited Partner, Cash Distributions Paid | $</t>
  </si>
  <si>
    <t>Distribution Made to Member or Limited Partner, Distributions Paid, Per Unit | $ / shares</t>
  </si>
  <si>
    <t>Supplemental Oil and Gas Information (Unaudited) - Additional Information (Details)</t>
  </si>
  <si>
    <t>Dec. 31, 2018MMcfe</t>
  </si>
  <si>
    <t>Dec. 31, 2017MMcfe</t>
  </si>
  <si>
    <t>Dec. 31, 2016MMcfe</t>
  </si>
  <si>
    <t>Oil And Gas In Process Activities [Line Items]</t>
  </si>
  <si>
    <t>Maximum scheduled drilling term</t>
  </si>
  <si>
    <t>5 years</t>
  </si>
  <si>
    <t>Estimation of reserves quantities and future net cash flows description</t>
  </si>
  <si>
    <t>The proved reserves quantities and future net cash flows were estimated using an unweighted 12-month average pricing based on the prices on the first day of each month during the years ended December 31, 2018, 2017 and 2016, including adjustments related to regional price differentials and energy content.</t>
  </si>
  <si>
    <t>Revisions of previous estimates, extensions discoveries and additions due to addition of proved undeveloped wells</t>
  </si>
  <si>
    <t>Revisions of previous estimates, positive revisions due to increases in pricing</t>
  </si>
  <si>
    <t>Revisions of previous estimates, negative revisions due to updated curves on well</t>
  </si>
  <si>
    <t>Revisions of previous estimates, positive revisions due to production underperforming</t>
  </si>
  <si>
    <t>Revision of previous estimates, positive revision due to operating expenses</t>
  </si>
  <si>
    <t>Revisions of previous estimates, positive revisions due to modification in development plans</t>
  </si>
  <si>
    <t>Revisions of previous estimates, negative revisions due to removal of proved undeveloped properties</t>
  </si>
  <si>
    <t>Revisions of previous estimates, negative revisions due to production underperforming</t>
  </si>
  <si>
    <t>Revisions of previous estimates, negative revisions due to decreases in pricing</t>
  </si>
  <si>
    <t>Measurement Input, Discount Rate | Gas And Oil Production</t>
  </si>
  <si>
    <t>Percentage of discount factor to measure future cash flows</t>
  </si>
  <si>
    <t>Supplemental Oil and Gas Information (Unaudited) (Reserve Quantity Information) (Details)</t>
  </si>
  <si>
    <t>Dec. 31, 2018MMcfeMMcfMBbls</t>
  </si>
  <si>
    <t>Dec. 31, 2017MMcfeMMcfMBbls</t>
  </si>
  <si>
    <t>Dec. 31, 2016MMcfeMMcfMBbls</t>
  </si>
  <si>
    <t>Dec. 31, 2015MMcfeMMcfMBbls</t>
  </si>
  <si>
    <t>Reserve Quantities [Line Items]</t>
  </si>
  <si>
    <t>Balance | MMcfe</t>
  </si>
  <si>
    <t>Extensions, discoveries and other additions | MMcfe</t>
  </si>
  <si>
    <t>Revisions of previous estimates | MMcfe</t>
  </si>
  <si>
    <t>[1]</t>
  </si>
  <si>
    <t>Production | MMcfe</t>
  </si>
  <si>
    <t>Proved developed reserves | MMcfe</t>
  </si>
  <si>
    <t>Proved undeveloped reserves | MMcfe</t>
  </si>
  <si>
    <t>Gas</t>
  </si>
  <si>
    <t>Balance | MMcf</t>
  </si>
  <si>
    <t>Extensions, discoveries and other additions | MMcf</t>
  </si>
  <si>
    <t>Revisions of previous estimates | MMcf</t>
  </si>
  <si>
    <t>Production | MMcf</t>
  </si>
  <si>
    <t>Proved developed reserves | MMcf</t>
  </si>
  <si>
    <t>Proved undeveloped reserves | MMcf</t>
  </si>
  <si>
    <t>Balance</t>
  </si>
  <si>
    <t>Extensions, discoveries and other additions</t>
  </si>
  <si>
    <t>Revisions of previous estimates</t>
  </si>
  <si>
    <t>Production</t>
  </si>
  <si>
    <t>Proved developed reserves</t>
  </si>
  <si>
    <t>Proved undeveloped reserves</t>
  </si>
  <si>
    <t>See “Changes in Proved Reserves” section below for additional discussion and analysis of significant components of revisions of previous estimates.</t>
  </si>
  <si>
    <t>Supplemental Oil and Gas Information (Unaudited) (Schedule of Change in Proved Reserves) (Details)</t>
  </si>
  <si>
    <t>Dec. 31, 2018$ / MMBTU$ / bbl</t>
  </si>
  <si>
    <t>Dec. 31, 2017$ / MMBTU$ / bbl</t>
  </si>
  <si>
    <t>Dec. 31, 2016$ / MMBTU$ / bbl</t>
  </si>
  <si>
    <t>Average Sales Price And Production Costs Per Unit Of Production [Line Items]</t>
  </si>
  <si>
    <t>Unadjusted Prices | $ / MMBTU</t>
  </si>
  <si>
    <t>Unadjusted Prices</t>
  </si>
  <si>
    <t>Supplemental Oil and Gas Information (Unaudited) (Schedule of Results Capitalized Costs Related to Oil and Gas Producing Activities) (Details) - USD ($) $ in Thousands</t>
  </si>
  <si>
    <t>Extractive Industries [Abstract]</t>
  </si>
  <si>
    <t>Support equipment</t>
  </si>
  <si>
    <t>Natural gas and oil properties</t>
  </si>
  <si>
    <t>Accumulated depreciation, depletion and amortization</t>
  </si>
  <si>
    <t>Net capitalized costs</t>
  </si>
  <si>
    <t>Supplemental Oil and Gas Information (Unaudited) (Schedule of Results of Operations from Oil and Gas Producing Activities) (Details) - USD ($) $ in Thousands</t>
  </si>
  <si>
    <t>Supplemental Oil and Gas Information (Unaudited) [Abstract]</t>
  </si>
  <si>
    <t>Gas and oil production revenues</t>
  </si>
  <si>
    <t>Production costs</t>
  </si>
  <si>
    <t>Depletion</t>
  </si>
  <si>
    <t>Results of operations from oil and gas producing activities</t>
  </si>
  <si>
    <t>For the year ended December 31, 2018, we recognized $41.8 million of impairment related to our proved oil and gas properties in the Eagle Ford operating area, which were impaired due to lower forecasted production performance and commodity prices. For the year ended December 31, 2016, we recognized $25.4 million and $16.5 million of asset impairment related to our proved and unproved oil and gas properties in the Eagle Ford operating area, respectively, which were impaired due to lower forecasted commodity prices and timing of capital financing and deployment for the development of our undeveloped properties.</t>
  </si>
  <si>
    <t>Supplemental Oil and Gas Information (Unaudited) (Schedule of Costs Incurred in Oil and Gas Producing Activities) (Details) $ in Thousands</t>
  </si>
  <si>
    <t>Dec. 31, 2018USD ($)Well</t>
  </si>
  <si>
    <t>Dec. 31, 2017Well</t>
  </si>
  <si>
    <t>Dec. 31, 2016USD ($)Well</t>
  </si>
  <si>
    <t>Development costs</t>
  </si>
  <si>
    <t>Total costs incurred in oil &amp; gas producing activities</t>
  </si>
  <si>
    <t>Number of exploratory wells drilled | Well</t>
  </si>
  <si>
    <t>Supplemental Oil and Gas Information (Unaudited) (Schedule of Standardized Measure of Estimated Discounted Future Net Cash Flows) (Details) - USD ($) $ in Thousands</t>
  </si>
  <si>
    <t>Future cash inflows</t>
  </si>
  <si>
    <t>Future production costs</t>
  </si>
  <si>
    <t>Future development costs</t>
  </si>
  <si>
    <t>Future net cash flows</t>
  </si>
  <si>
    <t>Less 10% annual discount for estimated timing of cash flows</t>
  </si>
  <si>
    <t>Standardized measure of discounted future net cash flows</t>
  </si>
  <si>
    <t>Supplemental Oil and Gas Information (Unaudited) (Schedule of Changes in Discounted Future Net Cash Flows) (Details) - USD ($) $ in Thousands</t>
  </si>
  <si>
    <t>Balance, beginning of year</t>
  </si>
  <si>
    <t>Sales of oil and gas produced, net of related costs</t>
  </si>
  <si>
    <t>Net changes in estimated future prices and production costs</t>
  </si>
  <si>
    <t>Revisions of previous quantity estimates</t>
  </si>
  <si>
    <t>Development costs incurred</t>
  </si>
  <si>
    <t>Changes in future development costs</t>
  </si>
  <si>
    <t>Extensions, discoveries, and improved recovery less related costs</t>
  </si>
  <si>
    <t>Accretion of discount</t>
  </si>
  <si>
    <t>Estimated proceeds on disposals of well equipment</t>
  </si>
  <si>
    <t>Balance, end of year</t>
  </si>
  <si>
    <t>See “Reserve Quantity Information” and “Revisions of Previous Estimates” sections above for additional discussion and analysis of significant changes within the periods presented.</t>
  </si>
  <si>
    <t>Quarterly Results (Unaudited) - Schedule of Quarterly Financial Information (Details) - USD ($) $ / shares in Units, $ in Thousands</t>
  </si>
  <si>
    <t>Net loss attributable to common limited partners and the general partner’s interests</t>
  </si>
  <si>
    <t>[2]</t>
  </si>
  <si>
    <t>Allocation of net income (loss) attributable to common limited partners and the general partner:</t>
  </si>
  <si>
    <t>Basic</t>
  </si>
  <si>
    <t>Diluted</t>
  </si>
  <si>
    <t>Antidilutive securities excluded from computation of diluted earnings attributable to common limited partners outstanding units</t>
  </si>
  <si>
    <t>All antidilutive securities excluded from computation of diluted earnings attributable to common limited partners outstanding units</t>
  </si>
  <si>
    <t>For each of the first, second, and fourth quarters of the year ended December 31, 2018, approximately 2,330,000 common limited partner warrants were excluded from the computation of diluted earnings attributable to common limited partners per unit, because the inclusion of units issuable upon the exercise of the warrants would have been anti-dilutive</t>
  </si>
  <si>
    <t>For each of the first, second, and fourth quarters of the year ended December 31, 2018, approximately 2,330,000 common limited partner warrants were excluded from the computation of diluted earnings attributable to common limited partners per unit, because the inclusion of units issuable upon the exercise of the warrants would have been anti-dilutive.</t>
  </si>
  <si>
    <t>For each of the first, second, third, and fourth quarters of the year ended December 31, 2017, approximately 2,330,000 common limited partner warrants were excluded from the computation of diluted earnings attributable to common limited partners per unit, because the inclusion of units issuable upon the exercise of the warrants would have been anti-dilutiv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34</v>
      </c>
    </row>
    <row r="20" spans="1:4">
      <c r="A20" s="4" t="s">
        <v>35</v>
      </c>
      <c r="B20" s="4" t="s">
        <v>34</v>
      </c>
    </row>
    <row r="21" spans="1:4">
      <c r="A21" s="4" t="s">
        <v>36</v>
      </c>
      <c r="D21" s="5" t="n">
        <v>0</v>
      </c>
    </row>
    <row r="22" spans="1:4">
      <c r="A22" s="4" t="s">
        <v>37</v>
      </c>
      <c r="C22" s="6" t="n">
        <v>23300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row r="7" spans="1:2">
      <c r="A7" s="4" t="s">
        <v>162</v>
      </c>
      <c r="B7" s="4" t="s">
        <v>163</v>
      </c>
    </row>
    <row r="8" spans="1:2">
      <c r="A8" s="4" t="s">
        <v>127</v>
      </c>
      <c r="B8" s="4" t="s">
        <v>164</v>
      </c>
    </row>
    <row r="9" spans="1:2">
      <c r="A9" s="4" t="s">
        <v>165</v>
      </c>
      <c r="B9" s="4" t="s">
        <v>166</v>
      </c>
    </row>
    <row r="10" spans="1:2">
      <c r="A10" s="4" t="s">
        <v>130</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2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v>
      </c>
      <c r="B1" s="2" t="s">
        <v>2</v>
      </c>
      <c r="C1" s="2" t="s">
        <v>39</v>
      </c>
    </row>
    <row r="2" spans="1:3">
      <c r="A2" s="3" t="s">
        <v>40</v>
      </c>
    </row>
    <row r="3" spans="1:3">
      <c r="A3" s="4" t="s">
        <v>41</v>
      </c>
      <c r="B3" s="5" t="n">
        <v>3543</v>
      </c>
      <c r="C3" s="5" t="n">
        <v>8236</v>
      </c>
    </row>
    <row r="4" spans="1:3">
      <c r="A4" s="4" t="s">
        <v>42</v>
      </c>
      <c r="B4" s="6" t="n">
        <v>624</v>
      </c>
      <c r="C4" s="6" t="n">
        <v>572</v>
      </c>
    </row>
    <row r="5" spans="1:3">
      <c r="A5" s="4" t="s">
        <v>43</v>
      </c>
      <c r="B5" s="6" t="n">
        <v>4167</v>
      </c>
      <c r="C5" s="6" t="n">
        <v>8808</v>
      </c>
    </row>
    <row r="6" spans="1:3">
      <c r="A6" s="4" t="s">
        <v>44</v>
      </c>
      <c r="B6" s="6" t="n">
        <v>24686</v>
      </c>
      <c r="C6" s="6" t="n">
        <v>65293</v>
      </c>
    </row>
    <row r="7" spans="1:3">
      <c r="A7" s="4" t="s">
        <v>45</v>
      </c>
      <c r="B7" s="6" t="n">
        <v>67</v>
      </c>
      <c r="C7" s="6" t="n">
        <v>118</v>
      </c>
    </row>
    <row r="8" spans="1:3">
      <c r="A8" s="4" t="s">
        <v>46</v>
      </c>
      <c r="B8" s="6" t="n">
        <v>28920</v>
      </c>
      <c r="C8" s="6" t="n">
        <v>74219</v>
      </c>
    </row>
    <row r="9" spans="1:3">
      <c r="A9" s="3" t="s">
        <v>47</v>
      </c>
    </row>
    <row r="10" spans="1:3">
      <c r="A10" s="4" t="s">
        <v>48</v>
      </c>
      <c r="B10" s="6" t="n">
        <v>791</v>
      </c>
      <c r="C10" s="6" t="n">
        <v>332</v>
      </c>
    </row>
    <row r="11" spans="1:3">
      <c r="A11" s="4" t="s">
        <v>49</v>
      </c>
      <c r="B11" s="6" t="n">
        <v>150</v>
      </c>
      <c r="C11" s="6" t="n">
        <v>606</v>
      </c>
    </row>
    <row r="12" spans="1:3">
      <c r="A12" s="4" t="s">
        <v>50</v>
      </c>
      <c r="C12" s="6" t="n">
        <v>497</v>
      </c>
    </row>
    <row r="13" spans="1:3">
      <c r="A13" s="4" t="s">
        <v>51</v>
      </c>
      <c r="B13" s="6" t="n">
        <v>849</v>
      </c>
      <c r="C13" s="6" t="n">
        <v>407</v>
      </c>
    </row>
    <row r="14" spans="1:3">
      <c r="A14" s="4" t="s">
        <v>52</v>
      </c>
      <c r="B14" s="6" t="n">
        <v>1790</v>
      </c>
      <c r="C14" s="6" t="n">
        <v>1842</v>
      </c>
    </row>
    <row r="15" spans="1:3">
      <c r="A15" s="4" t="s">
        <v>53</v>
      </c>
      <c r="B15" s="6" t="n">
        <v>226</v>
      </c>
      <c r="C15" s="6" t="n">
        <v>465</v>
      </c>
    </row>
    <row r="16" spans="1:3">
      <c r="A16" s="4" t="s">
        <v>54</v>
      </c>
      <c r="B16" s="4" t="s">
        <v>55</v>
      </c>
      <c r="C16" s="4" t="s">
        <v>55</v>
      </c>
    </row>
    <row r="17" spans="1:3">
      <c r="A17" s="3" t="s">
        <v>56</v>
      </c>
    </row>
    <row r="18" spans="1:3">
      <c r="A18" s="4" t="s">
        <v>57</v>
      </c>
      <c r="B18" s="6" t="n">
        <v>-3511</v>
      </c>
      <c r="C18" s="6" t="n">
        <v>-2611</v>
      </c>
    </row>
    <row r="19" spans="1:3">
      <c r="A19" s="4" t="s">
        <v>58</v>
      </c>
      <c r="B19" s="6" t="n">
        <v>27279</v>
      </c>
      <c r="C19" s="6" t="n">
        <v>71387</v>
      </c>
    </row>
    <row r="20" spans="1:3">
      <c r="A20" s="4" t="s">
        <v>59</v>
      </c>
      <c r="B20" s="6" t="n">
        <v>3136</v>
      </c>
      <c r="C20" s="6" t="n">
        <v>3136</v>
      </c>
    </row>
    <row r="21" spans="1:3">
      <c r="A21" s="4" t="s">
        <v>60</v>
      </c>
      <c r="B21" s="6" t="n">
        <v>26904</v>
      </c>
      <c r="C21" s="6" t="n">
        <v>71912</v>
      </c>
    </row>
    <row r="22" spans="1:3">
      <c r="A22" s="4" t="s">
        <v>61</v>
      </c>
      <c r="B22" s="5" t="n">
        <v>28920</v>
      </c>
      <c r="C22" s="5" t="n">
        <v>74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0"/>
  </cols>
  <sheetData>
    <row r="1" spans="1:2">
      <c r="A1" s="1" t="s">
        <v>218</v>
      </c>
      <c r="B1" s="2" t="s">
        <v>1</v>
      </c>
    </row>
    <row r="2" spans="1:2">
      <c r="B2" s="2" t="s">
        <v>219</v>
      </c>
    </row>
    <row r="3" spans="1:2">
      <c r="A3" s="4" t="s">
        <v>220</v>
      </c>
    </row>
    <row r="4" spans="1:2">
      <c r="A4" s="3" t="s">
        <v>221</v>
      </c>
    </row>
    <row r="5" spans="1:2">
      <c r="A5" s="4" t="s">
        <v>222</v>
      </c>
      <c r="B5" s="4" t="s">
        <v>223</v>
      </c>
    </row>
    <row r="6" spans="1:2">
      <c r="A6" s="4" t="s">
        <v>224</v>
      </c>
      <c r="B6" s="4" t="s">
        <v>225</v>
      </c>
    </row>
    <row r="7" spans="1:2">
      <c r="A7" s="4" t="s">
        <v>226</v>
      </c>
      <c r="B7" s="4" t="s">
        <v>227</v>
      </c>
    </row>
    <row r="8" spans="1:2">
      <c r="A8" s="4" t="s">
        <v>89</v>
      </c>
    </row>
    <row r="9" spans="1:2">
      <c r="A9" s="3" t="s">
        <v>221</v>
      </c>
    </row>
    <row r="10" spans="1:2">
      <c r="A10" s="4" t="s">
        <v>228</v>
      </c>
      <c r="B10" s="6" t="n">
        <v>23300410</v>
      </c>
    </row>
    <row r="11" spans="1:2">
      <c r="A11" s="4" t="s">
        <v>229</v>
      </c>
      <c r="B11" s="6" t="n">
        <v>23300410</v>
      </c>
    </row>
    <row r="12" spans="1:2">
      <c r="A12" s="4" t="s">
        <v>230</v>
      </c>
    </row>
    <row r="13" spans="1:2">
      <c r="A13" s="3" t="s">
        <v>221</v>
      </c>
    </row>
    <row r="14" spans="1:2">
      <c r="A14" s="4" t="s">
        <v>222</v>
      </c>
      <c r="B14" s="4" t="s">
        <v>231</v>
      </c>
    </row>
    <row r="15" spans="1:2">
      <c r="A15" s="4" t="s">
        <v>232</v>
      </c>
      <c r="B1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34</v>
      </c>
      <c r="B1" s="2" t="s">
        <v>1</v>
      </c>
    </row>
    <row r="2" spans="1:6">
      <c r="B2" s="2" t="s">
        <v>235</v>
      </c>
      <c r="C2" s="2" t="s">
        <v>236</v>
      </c>
      <c r="D2" s="2" t="s">
        <v>237</v>
      </c>
      <c r="E2" s="2" t="s">
        <v>238</v>
      </c>
      <c r="F2" s="2" t="s">
        <v>239</v>
      </c>
    </row>
    <row r="3" spans="1:6">
      <c r="A3" s="3" t="s">
        <v>240</v>
      </c>
    </row>
    <row r="4" spans="1:6">
      <c r="A4" s="4" t="s">
        <v>241</v>
      </c>
      <c r="B4" s="5" t="n">
        <v>0</v>
      </c>
      <c r="C4" s="5" t="n">
        <v>0</v>
      </c>
    </row>
    <row r="5" spans="1:6">
      <c r="A5" s="4" t="s">
        <v>242</v>
      </c>
      <c r="B5" s="6" t="n">
        <v>0</v>
      </c>
    </row>
    <row r="6" spans="1:6">
      <c r="A6" s="4" t="s">
        <v>243</v>
      </c>
      <c r="B6" s="5" t="n">
        <v>200000</v>
      </c>
      <c r="C6" s="6" t="n">
        <v>200000</v>
      </c>
    </row>
    <row r="7" spans="1:6">
      <c r="A7" s="4" t="s">
        <v>244</v>
      </c>
      <c r="B7" s="6" t="n">
        <v>2</v>
      </c>
    </row>
    <row r="8" spans="1:6">
      <c r="A8" s="4" t="s">
        <v>245</v>
      </c>
      <c r="B8" s="5" t="n">
        <v>300000</v>
      </c>
      <c r="C8" s="6" t="n">
        <v>100000</v>
      </c>
    </row>
    <row r="9" spans="1:6">
      <c r="A9" s="4" t="s">
        <v>246</v>
      </c>
      <c r="B9" s="5" t="n">
        <v>0</v>
      </c>
      <c r="C9" s="6" t="n">
        <v>300000</v>
      </c>
    </row>
    <row r="10" spans="1:6">
      <c r="A10" s="4" t="s">
        <v>247</v>
      </c>
      <c r="B10" s="4" t="s">
        <v>248</v>
      </c>
    </row>
    <row r="11" spans="1:6">
      <c r="A11" s="4" t="s">
        <v>249</v>
      </c>
      <c r="B11" s="4" t="s">
        <v>250</v>
      </c>
    </row>
    <row r="12" spans="1:6">
      <c r="A12" s="4" t="s">
        <v>251</v>
      </c>
      <c r="B12" s="6" t="n">
        <v>1</v>
      </c>
    </row>
    <row r="13" spans="1:6">
      <c r="A13" s="4" t="s">
        <v>252</v>
      </c>
      <c r="B13" s="5" t="n">
        <v>26904000</v>
      </c>
      <c r="C13" s="6" t="n">
        <v>71912000</v>
      </c>
      <c r="D13" s="5" t="n">
        <v>74809000</v>
      </c>
      <c r="F13" s="5" t="n">
        <v>149387000</v>
      </c>
    </row>
    <row r="14" spans="1:6">
      <c r="A14" s="4" t="s">
        <v>253</v>
      </c>
      <c r="B14" s="6" t="n">
        <v>600000</v>
      </c>
      <c r="C14" s="6" t="n">
        <v>600000</v>
      </c>
    </row>
    <row r="15" spans="1:6">
      <c r="A15" s="4" t="s">
        <v>254</v>
      </c>
      <c r="B15" s="6" t="n">
        <v>3500000</v>
      </c>
      <c r="C15" s="6" t="n">
        <v>8300000</v>
      </c>
    </row>
    <row r="16" spans="1:6">
      <c r="A16" s="4" t="s">
        <v>255</v>
      </c>
      <c r="B16" s="5" t="n">
        <v>3200000</v>
      </c>
      <c r="C16" s="5" t="n">
        <v>8000000</v>
      </c>
    </row>
    <row r="17" spans="1:6">
      <c r="A17" s="4" t="s">
        <v>256</v>
      </c>
      <c r="B17" s="4" t="s">
        <v>257</v>
      </c>
    </row>
    <row r="18" spans="1:6">
      <c r="A18" s="4" t="s">
        <v>258</v>
      </c>
      <c r="B18" s="5" t="n">
        <v>0</v>
      </c>
    </row>
    <row r="19" spans="1:6">
      <c r="A19" s="4" t="s">
        <v>259</v>
      </c>
      <c r="B19" s="4" t="s">
        <v>260</v>
      </c>
    </row>
    <row r="20" spans="1:6">
      <c r="A20" s="4" t="s">
        <v>261</v>
      </c>
    </row>
    <row r="21" spans="1:6">
      <c r="A21" s="3" t="s">
        <v>240</v>
      </c>
    </row>
    <row r="22" spans="1:6">
      <c r="A22" s="4" t="s">
        <v>262</v>
      </c>
      <c r="B22" s="4" t="s">
        <v>263</v>
      </c>
      <c r="C22" s="4" t="s">
        <v>263</v>
      </c>
      <c r="D22" s="4" t="s">
        <v>264</v>
      </c>
    </row>
    <row r="23" spans="1:6">
      <c r="A23" s="4" t="s">
        <v>265</v>
      </c>
    </row>
    <row r="24" spans="1:6">
      <c r="A24" s="3" t="s">
        <v>240</v>
      </c>
    </row>
    <row r="25" spans="1:6">
      <c r="A25" s="4" t="s">
        <v>262</v>
      </c>
      <c r="D25" s="4" t="s">
        <v>266</v>
      </c>
    </row>
    <row r="26" spans="1:6">
      <c r="A26" s="4" t="s">
        <v>267</v>
      </c>
    </row>
    <row r="27" spans="1:6">
      <c r="A27" s="3" t="s">
        <v>240</v>
      </c>
    </row>
    <row r="28" spans="1:6">
      <c r="A28" s="4" t="s">
        <v>252</v>
      </c>
      <c r="E28" s="5" t="n">
        <v>0</v>
      </c>
    </row>
    <row r="29" spans="1:6">
      <c r="A29" s="4" t="s">
        <v>71</v>
      </c>
    </row>
    <row r="30" spans="1:6">
      <c r="A30" s="3" t="s">
        <v>240</v>
      </c>
    </row>
    <row r="31" spans="1:6">
      <c r="A31" s="4" t="s">
        <v>268</v>
      </c>
      <c r="B31" s="5" t="n">
        <v>36000</v>
      </c>
      <c r="C31" s="5" t="n">
        <v>16000</v>
      </c>
      <c r="D31" s="5" t="n">
        <v>15000</v>
      </c>
    </row>
    <row r="32" spans="1:6">
      <c r="A32" s="4" t="s">
        <v>269</v>
      </c>
    </row>
    <row r="33" spans="1:6">
      <c r="A33" s="3" t="s">
        <v>240</v>
      </c>
    </row>
    <row r="34" spans="1:6">
      <c r="A34" s="4" t="s">
        <v>270</v>
      </c>
      <c r="B34" s="4" t="s">
        <v>271</v>
      </c>
    </row>
    <row r="35" spans="1:6">
      <c r="A35" s="4" t="s">
        <v>272</v>
      </c>
    </row>
    <row r="36" spans="1:6">
      <c r="A36" s="3" t="s">
        <v>240</v>
      </c>
    </row>
    <row r="37" spans="1:6">
      <c r="A37" s="4" t="s">
        <v>270</v>
      </c>
      <c r="B37" s="4" t="s">
        <v>27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275</v>
      </c>
      <c r="J1" s="2" t="s">
        <v>1</v>
      </c>
    </row>
    <row r="2" spans="1:12">
      <c r="B2" s="2" t="s">
        <v>2</v>
      </c>
      <c r="C2" s="2" t="s">
        <v>276</v>
      </c>
      <c r="D2" s="2" t="s">
        <v>4</v>
      </c>
      <c r="E2" s="2" t="s">
        <v>277</v>
      </c>
      <c r="F2" s="2" t="s">
        <v>39</v>
      </c>
      <c r="G2" s="2" t="s">
        <v>278</v>
      </c>
      <c r="H2" s="2" t="s">
        <v>279</v>
      </c>
      <c r="I2" s="2" t="s">
        <v>280</v>
      </c>
      <c r="J2" s="2" t="s">
        <v>2</v>
      </c>
      <c r="K2" s="2" t="s">
        <v>39</v>
      </c>
      <c r="L2" s="2" t="s">
        <v>63</v>
      </c>
    </row>
    <row r="3" spans="1:12">
      <c r="A3" s="3" t="s">
        <v>125</v>
      </c>
    </row>
    <row r="4" spans="1:12">
      <c r="A4" s="4" t="s">
        <v>76</v>
      </c>
      <c r="J4" s="5" t="n">
        <v>-45008</v>
      </c>
      <c r="K4" s="5" t="n">
        <v>-2897</v>
      </c>
      <c r="L4" s="5" t="n">
        <v>-63637</v>
      </c>
    </row>
    <row r="5" spans="1:12">
      <c r="A5" s="4" t="s">
        <v>281</v>
      </c>
      <c r="B5" s="5" t="n">
        <v>-865</v>
      </c>
      <c r="C5" s="5" t="n">
        <v>4</v>
      </c>
      <c r="D5" s="5" t="n">
        <v>-20</v>
      </c>
      <c r="E5" s="5" t="n">
        <v>-19</v>
      </c>
      <c r="F5" s="5" t="n">
        <v>-24</v>
      </c>
      <c r="G5" s="5" t="n">
        <v>-21</v>
      </c>
      <c r="H5" s="5" t="n">
        <v>-7</v>
      </c>
      <c r="I5" s="5" t="n">
        <v>-6</v>
      </c>
      <c r="J5" s="6" t="n">
        <v>-900</v>
      </c>
      <c r="K5" s="6" t="n">
        <v>-58</v>
      </c>
      <c r="L5" s="6" t="n">
        <v>-1274</v>
      </c>
    </row>
    <row r="6" spans="1:12">
      <c r="A6" s="4" t="s">
        <v>282</v>
      </c>
      <c r="B6" s="5" t="n">
        <v>-42373</v>
      </c>
      <c r="C6" s="5" t="n">
        <v>169</v>
      </c>
      <c r="D6" s="5" t="n">
        <v>-995</v>
      </c>
      <c r="E6" s="5" t="n">
        <v>-909</v>
      </c>
      <c r="F6" s="5" t="n">
        <v>-1163</v>
      </c>
      <c r="G6" s="5" t="n">
        <v>-1040</v>
      </c>
      <c r="H6" s="5" t="n">
        <v>-350</v>
      </c>
      <c r="I6" s="5" t="n">
        <v>-286</v>
      </c>
      <c r="J6" s="5" t="n">
        <v>-44108</v>
      </c>
      <c r="K6" s="5" t="n">
        <v>-2839</v>
      </c>
      <c r="L6" s="5" t="n">
        <v>-62363</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9</v>
      </c>
      <c r="D2" s="2" t="s">
        <v>63</v>
      </c>
    </row>
    <row r="3" spans="1:4">
      <c r="A3" s="3" t="s">
        <v>125</v>
      </c>
    </row>
    <row r="4" spans="1:4">
      <c r="A4" s="4" t="s">
        <v>284</v>
      </c>
      <c r="B4" s="6" t="n">
        <v>23300000</v>
      </c>
      <c r="C4" s="6" t="n">
        <v>23300000</v>
      </c>
      <c r="D4" s="6" t="n">
        <v>23300000</v>
      </c>
    </row>
    <row r="5" spans="1:4">
      <c r="A5" s="4" t="s">
        <v>285</v>
      </c>
      <c r="B5" s="6" t="n">
        <v>23300000</v>
      </c>
      <c r="C5" s="6" t="n">
        <v>23300000</v>
      </c>
      <c r="D5" s="6" t="n">
        <v>23300000</v>
      </c>
    </row>
    <row r="6" spans="1:4">
      <c r="A6" s="4" t="s">
        <v>286</v>
      </c>
      <c r="B6" s="6" t="n">
        <v>2330000</v>
      </c>
      <c r="C6" s="6" t="n">
        <v>2330000</v>
      </c>
      <c r="D6" s="6" t="n">
        <v>233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9</v>
      </c>
    </row>
    <row r="2" spans="1:3">
      <c r="A2" s="3" t="s">
        <v>128</v>
      </c>
    </row>
    <row r="3" spans="1:3">
      <c r="A3" s="4" t="s">
        <v>288</v>
      </c>
      <c r="B3" s="5" t="n">
        <v>154954</v>
      </c>
      <c r="C3" s="5" t="n">
        <v>147932</v>
      </c>
    </row>
    <row r="4" spans="1:3">
      <c r="A4" s="4" t="s">
        <v>289</v>
      </c>
      <c r="B4" s="6" t="n">
        <v>3188</v>
      </c>
      <c r="C4" s="6" t="n">
        <v>3188</v>
      </c>
    </row>
    <row r="5" spans="1:3">
      <c r="A5" s="4" t="s">
        <v>290</v>
      </c>
      <c r="B5" s="6" t="n">
        <v>158142</v>
      </c>
      <c r="C5" s="6" t="n">
        <v>151120</v>
      </c>
    </row>
    <row r="6" spans="1:3">
      <c r="A6" s="4" t="s">
        <v>291</v>
      </c>
      <c r="B6" s="6" t="n">
        <v>-133456</v>
      </c>
      <c r="C6" s="6" t="n">
        <v>-85827</v>
      </c>
    </row>
    <row r="7" spans="1:3">
      <c r="A7" s="4" t="s">
        <v>292</v>
      </c>
      <c r="B7" s="5" t="n">
        <v>24686</v>
      </c>
      <c r="C7" s="5" t="n">
        <v>65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3</v>
      </c>
      <c r="B1" s="2" t="s">
        <v>1</v>
      </c>
    </row>
    <row r="2" spans="1:4">
      <c r="B2" s="2" t="s">
        <v>2</v>
      </c>
      <c r="C2" s="2" t="s">
        <v>39</v>
      </c>
      <c r="D2" s="2" t="s">
        <v>63</v>
      </c>
    </row>
    <row r="3" spans="1:4">
      <c r="A3" s="3" t="s">
        <v>294</v>
      </c>
    </row>
    <row r="4" spans="1:4">
      <c r="A4" s="4" t="s">
        <v>295</v>
      </c>
      <c r="B4" s="5" t="n">
        <v>41762000</v>
      </c>
      <c r="D4" s="5" t="n">
        <v>41879000</v>
      </c>
    </row>
    <row r="5" spans="1:4">
      <c r="A5" s="4" t="s">
        <v>296</v>
      </c>
      <c r="B5" s="6" t="n">
        <v>0</v>
      </c>
      <c r="C5" s="5" t="n">
        <v>0</v>
      </c>
      <c r="D5" s="6" t="n">
        <v>400000</v>
      </c>
    </row>
    <row r="6" spans="1:4">
      <c r="A6" s="4" t="s">
        <v>297</v>
      </c>
    </row>
    <row r="7" spans="1:4">
      <c r="A7" s="3" t="s">
        <v>294</v>
      </c>
    </row>
    <row r="8" spans="1:4">
      <c r="A8" s="4" t="s">
        <v>298</v>
      </c>
      <c r="B8" s="6" t="n">
        <v>6900000</v>
      </c>
    </row>
    <row r="9" spans="1:4">
      <c r="A9" s="4" t="s">
        <v>299</v>
      </c>
    </row>
    <row r="10" spans="1:4">
      <c r="A10" s="3" t="s">
        <v>294</v>
      </c>
    </row>
    <row r="11" spans="1:4">
      <c r="A11" s="4" t="s">
        <v>295</v>
      </c>
      <c r="B11" s="5" t="n">
        <v>41800000</v>
      </c>
      <c r="D11" s="6" t="n">
        <v>25400000</v>
      </c>
    </row>
    <row r="12" spans="1:4">
      <c r="A12" s="4" t="s">
        <v>300</v>
      </c>
    </row>
    <row r="13" spans="1:4">
      <c r="A13" s="3" t="s">
        <v>294</v>
      </c>
    </row>
    <row r="14" spans="1:4">
      <c r="A14" s="4" t="s">
        <v>295</v>
      </c>
      <c r="D14" s="5" t="n">
        <v>165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9</v>
      </c>
      <c r="D2" s="2" t="s">
        <v>63</v>
      </c>
    </row>
    <row r="3" spans="1:4">
      <c r="A3" s="3" t="s">
        <v>64</v>
      </c>
    </row>
    <row r="4" spans="1:4">
      <c r="A4" s="4" t="s">
        <v>65</v>
      </c>
      <c r="B4" s="5" t="n">
        <v>-381</v>
      </c>
      <c r="C4" s="5" t="n">
        <v>310</v>
      </c>
      <c r="D4" s="5" t="n">
        <v>-780</v>
      </c>
    </row>
    <row r="5" spans="1:4">
      <c r="A5" s="4" t="s">
        <v>66</v>
      </c>
      <c r="B5" s="6" t="n">
        <v>10060</v>
      </c>
      <c r="C5" s="6" t="n">
        <v>8151</v>
      </c>
      <c r="D5" s="6" t="n">
        <v>11071</v>
      </c>
    </row>
    <row r="6" spans="1:4">
      <c r="A6" s="3" t="s">
        <v>67</v>
      </c>
    </row>
    <row r="7" spans="1:4">
      <c r="A7" s="4" t="s">
        <v>68</v>
      </c>
      <c r="B7" s="6" t="n">
        <v>3486</v>
      </c>
      <c r="C7" s="6" t="n">
        <v>2528</v>
      </c>
      <c r="D7" s="6" t="n">
        <v>2660</v>
      </c>
    </row>
    <row r="8" spans="1:4">
      <c r="A8" s="4" t="s">
        <v>69</v>
      </c>
      <c r="B8" s="6" t="n">
        <v>655</v>
      </c>
      <c r="C8" s="6" t="n">
        <v>813</v>
      </c>
      <c r="D8" s="6" t="n">
        <v>571</v>
      </c>
    </row>
    <row r="9" spans="1:4">
      <c r="A9" s="4" t="s">
        <v>70</v>
      </c>
      <c r="B9" s="6" t="n">
        <v>3291</v>
      </c>
      <c r="C9" s="6" t="n">
        <v>4131</v>
      </c>
      <c r="D9" s="6" t="n">
        <v>9347</v>
      </c>
    </row>
    <row r="10" spans="1:4">
      <c r="A10" s="4" t="s">
        <v>71</v>
      </c>
      <c r="B10" s="6" t="n">
        <v>5874</v>
      </c>
      <c r="C10" s="6" t="n">
        <v>3576</v>
      </c>
      <c r="D10" s="6" t="n">
        <v>14868</v>
      </c>
    </row>
    <row r="11" spans="1:4">
      <c r="A11" s="4" t="s">
        <v>72</v>
      </c>
      <c r="B11" s="6" t="n">
        <v>41762</v>
      </c>
      <c r="D11" s="6" t="n">
        <v>41879</v>
      </c>
    </row>
    <row r="12" spans="1:4">
      <c r="A12" s="4" t="s">
        <v>73</v>
      </c>
      <c r="B12" s="6" t="n">
        <v>55068</v>
      </c>
      <c r="C12" s="6" t="n">
        <v>11048</v>
      </c>
      <c r="D12" s="6" t="n">
        <v>69325</v>
      </c>
    </row>
    <row r="13" spans="1:4">
      <c r="A13" s="4" t="s">
        <v>74</v>
      </c>
      <c r="B13" s="6" t="n">
        <v>-45008</v>
      </c>
      <c r="C13" s="6" t="n">
        <v>-2897</v>
      </c>
      <c r="D13" s="6" t="n">
        <v>-58254</v>
      </c>
    </row>
    <row r="14" spans="1:4">
      <c r="A14" s="4" t="s">
        <v>75</v>
      </c>
      <c r="D14" s="6" t="n">
        <v>-5383</v>
      </c>
    </row>
    <row r="15" spans="1:4">
      <c r="A15" s="4" t="s">
        <v>76</v>
      </c>
      <c r="B15" s="6" t="n">
        <v>-45008</v>
      </c>
      <c r="C15" s="6" t="n">
        <v>-2897</v>
      </c>
      <c r="D15" s="6" t="n">
        <v>-63637</v>
      </c>
    </row>
    <row r="16" spans="1:4">
      <c r="A16" s="3" t="s">
        <v>77</v>
      </c>
    </row>
    <row r="17" spans="1:4">
      <c r="A17" s="4" t="s">
        <v>78</v>
      </c>
      <c r="B17" s="6" t="n">
        <v>-44108</v>
      </c>
      <c r="C17" s="6" t="n">
        <v>-2839</v>
      </c>
      <c r="D17" s="6" t="n">
        <v>-62363</v>
      </c>
    </row>
    <row r="18" spans="1:4">
      <c r="A18" s="4" t="s">
        <v>57</v>
      </c>
      <c r="B18" s="5" t="n">
        <v>-900</v>
      </c>
      <c r="C18" s="5" t="n">
        <v>-58</v>
      </c>
      <c r="D18" s="5" t="n">
        <v>-1274</v>
      </c>
    </row>
    <row r="19" spans="1:4">
      <c r="A19" s="3" t="s">
        <v>79</v>
      </c>
    </row>
    <row r="20" spans="1:4">
      <c r="A20" s="4" t="s">
        <v>80</v>
      </c>
      <c r="B20" s="7" t="n">
        <v>-1.89</v>
      </c>
      <c r="C20" s="7" t="n">
        <v>-0.12</v>
      </c>
      <c r="D20" s="7" t="n">
        <v>-2.68</v>
      </c>
    </row>
    <row r="21" spans="1:4">
      <c r="A21" s="3" t="s">
        <v>81</v>
      </c>
    </row>
    <row r="22" spans="1:4">
      <c r="A22" s="4" t="s">
        <v>80</v>
      </c>
      <c r="B22" s="6" t="n">
        <v>23300</v>
      </c>
      <c r="C22" s="6" t="n">
        <v>23300</v>
      </c>
      <c r="D22" s="6" t="n">
        <v>23300</v>
      </c>
    </row>
    <row r="23" spans="1:4">
      <c r="A23" s="4" t="s">
        <v>82</v>
      </c>
    </row>
    <row r="24" spans="1:4">
      <c r="A24" s="3" t="s">
        <v>64</v>
      </c>
    </row>
    <row r="25" spans="1:4">
      <c r="A25" s="4" t="s">
        <v>83</v>
      </c>
      <c r="B25" s="5" t="n">
        <v>225</v>
      </c>
      <c r="C25" s="5" t="n">
        <v>322</v>
      </c>
      <c r="D25" s="5" t="n">
        <v>358</v>
      </c>
    </row>
    <row r="26" spans="1:4">
      <c r="A26" s="4" t="s">
        <v>84</v>
      </c>
    </row>
    <row r="27" spans="1:4">
      <c r="A27" s="3" t="s">
        <v>64</v>
      </c>
    </row>
    <row r="28" spans="1:4">
      <c r="A28" s="4" t="s">
        <v>83</v>
      </c>
      <c r="B28" s="6" t="n">
        <v>9708</v>
      </c>
      <c r="C28" s="6" t="n">
        <v>7117</v>
      </c>
      <c r="D28" s="6" t="n">
        <v>11121</v>
      </c>
    </row>
    <row r="29" spans="1:4">
      <c r="A29" s="4" t="s">
        <v>85</v>
      </c>
    </row>
    <row r="30" spans="1:4">
      <c r="A30" s="3" t="s">
        <v>64</v>
      </c>
    </row>
    <row r="31" spans="1:4">
      <c r="A31" s="4" t="s">
        <v>83</v>
      </c>
      <c r="B31" s="5" t="n">
        <v>508</v>
      </c>
      <c r="C31" s="5" t="n">
        <v>402</v>
      </c>
      <c r="D31" s="5" t="n">
        <v>3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9</v>
      </c>
      <c r="D2" s="2" t="s">
        <v>63</v>
      </c>
    </row>
    <row r="3" spans="1:4">
      <c r="A3" s="3" t="s">
        <v>131</v>
      </c>
    </row>
    <row r="4" spans="1:4">
      <c r="A4" s="4" t="s">
        <v>302</v>
      </c>
      <c r="B4" s="5" t="n">
        <v>-916</v>
      </c>
      <c r="C4" s="5" t="n">
        <v>527</v>
      </c>
    </row>
    <row r="5" spans="1:4">
      <c r="A5" s="4" t="s">
        <v>303</v>
      </c>
      <c r="B5" s="6" t="n">
        <v>535</v>
      </c>
      <c r="C5" s="6" t="n">
        <v>-217</v>
      </c>
      <c r="D5" s="5" t="n">
        <v>-674</v>
      </c>
    </row>
    <row r="6" spans="1:4">
      <c r="A6" s="4" t="s">
        <v>65</v>
      </c>
      <c r="B6" s="5" t="n">
        <v>-381</v>
      </c>
      <c r="C6" s="5" t="n">
        <v>310</v>
      </c>
      <c r="D6" s="5" t="n">
        <v>-78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304</v>
      </c>
      <c r="B1" s="2" t="s">
        <v>1</v>
      </c>
    </row>
    <row r="2" spans="1:3">
      <c r="B2" s="2" t="s">
        <v>305</v>
      </c>
      <c r="C2" s="2" t="s">
        <v>236</v>
      </c>
    </row>
    <row r="3" spans="1:3">
      <c r="A3" s="3" t="s">
        <v>306</v>
      </c>
    </row>
    <row r="4" spans="1:3">
      <c r="A4" s="4" t="s">
        <v>307</v>
      </c>
      <c r="B4" s="4" t="s">
        <v>55</v>
      </c>
      <c r="C4" s="4" t="s">
        <v>55</v>
      </c>
    </row>
    <row r="5" spans="1:3">
      <c r="A5" s="4" t="s">
        <v>308</v>
      </c>
    </row>
    <row r="6" spans="1:3">
      <c r="A6" s="3" t="s">
        <v>306</v>
      </c>
    </row>
    <row r="7" spans="1:3">
      <c r="A7" s="4" t="s">
        <v>307</v>
      </c>
      <c r="B7" s="5" t="n">
        <v>0</v>
      </c>
    </row>
    <row r="8" spans="1:3">
      <c r="A8" s="4" t="s">
        <v>309</v>
      </c>
      <c r="B8" s="4" t="s">
        <v>310</v>
      </c>
    </row>
    <row r="9" spans="1:3">
      <c r="A9" s="4" t="s">
        <v>311</v>
      </c>
    </row>
    <row r="10" spans="1:3">
      <c r="A10" s="3" t="s">
        <v>306</v>
      </c>
    </row>
    <row r="11" spans="1:3">
      <c r="A11" s="4" t="s">
        <v>312</v>
      </c>
      <c r="B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36</v>
      </c>
    </row>
    <row r="2" spans="1:2">
      <c r="A2" s="3" t="s">
        <v>314</v>
      </c>
    </row>
    <row r="3" spans="1:2">
      <c r="A3" s="4" t="s">
        <v>315</v>
      </c>
      <c r="B3" s="5" t="n">
        <v>-497</v>
      </c>
    </row>
    <row r="4" spans="1:2">
      <c r="A4" s="4" t="s">
        <v>316</v>
      </c>
    </row>
    <row r="5" spans="1:2">
      <c r="A5" s="3" t="s">
        <v>314</v>
      </c>
    </row>
    <row r="6" spans="1:2">
      <c r="A6" s="4" t="s">
        <v>315</v>
      </c>
      <c r="B6" s="6" t="n">
        <v>-497</v>
      </c>
    </row>
    <row r="7" spans="1:2">
      <c r="A7" s="4" t="s">
        <v>317</v>
      </c>
      <c r="B7" s="6" t="n">
        <v>-497</v>
      </c>
    </row>
    <row r="8" spans="1:2">
      <c r="A8" s="4" t="s">
        <v>318</v>
      </c>
    </row>
    <row r="9" spans="1:2">
      <c r="A9" s="3" t="s">
        <v>314</v>
      </c>
    </row>
    <row r="10" spans="1:2">
      <c r="A10" s="4" t="s">
        <v>315</v>
      </c>
      <c r="B10" s="6" t="n">
        <v>-497</v>
      </c>
    </row>
    <row r="11" spans="1:2">
      <c r="A11" s="4" t="s">
        <v>317</v>
      </c>
      <c r="B11" s="5" t="n">
        <v>-4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320</v>
      </c>
    </row>
    <row r="2" spans="1:2">
      <c r="A2" s="4" t="s">
        <v>311</v>
      </c>
    </row>
    <row r="3" spans="1:2">
      <c r="A3" s="3" t="s">
        <v>321</v>
      </c>
    </row>
    <row r="4" spans="1:2">
      <c r="A4" s="4" t="s">
        <v>322</v>
      </c>
      <c r="B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36</v>
      </c>
    </row>
    <row r="2" spans="1:2">
      <c r="A2" s="3" t="s">
        <v>324</v>
      </c>
    </row>
    <row r="3" spans="1:2">
      <c r="A3" s="4" t="s">
        <v>325</v>
      </c>
      <c r="B3" s="5" t="n">
        <v>-497</v>
      </c>
    </row>
    <row r="4" spans="1:2">
      <c r="A4" s="4" t="s">
        <v>326</v>
      </c>
      <c r="B4" s="6" t="n">
        <v>-497</v>
      </c>
    </row>
    <row r="5" spans="1:2">
      <c r="A5" s="4" t="s">
        <v>327</v>
      </c>
    </row>
    <row r="6" spans="1:2">
      <c r="A6" s="3" t="s">
        <v>324</v>
      </c>
    </row>
    <row r="7" spans="1:2">
      <c r="A7" s="4" t="s">
        <v>325</v>
      </c>
      <c r="B7" s="6" t="n">
        <v>-497</v>
      </c>
    </row>
    <row r="8" spans="1:2">
      <c r="A8" s="4" t="s">
        <v>328</v>
      </c>
    </row>
    <row r="9" spans="1:2">
      <c r="A9" s="3" t="s">
        <v>324</v>
      </c>
    </row>
    <row r="10" spans="1:2">
      <c r="A10" s="4" t="s">
        <v>325</v>
      </c>
      <c r="B10" s="6" t="n">
        <v>-497</v>
      </c>
    </row>
    <row r="11" spans="1:2">
      <c r="A11" s="4" t="s">
        <v>326</v>
      </c>
      <c r="B11" s="6" t="n">
        <v>-497</v>
      </c>
    </row>
    <row r="12" spans="1:2">
      <c r="A12" s="4" t="s">
        <v>329</v>
      </c>
    </row>
    <row r="13" spans="1:2">
      <c r="A13" s="3" t="s">
        <v>324</v>
      </c>
    </row>
    <row r="14" spans="1:2">
      <c r="A14" s="4" t="s">
        <v>325</v>
      </c>
      <c r="B14" s="5" t="n">
        <v>-4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9</v>
      </c>
    </row>
    <row r="3" spans="1:3">
      <c r="A3" s="3" t="s">
        <v>331</v>
      </c>
    </row>
    <row r="4" spans="1:3">
      <c r="A4" s="4" t="s">
        <v>48</v>
      </c>
      <c r="B4" s="5" t="n">
        <v>150</v>
      </c>
      <c r="C4" s="5" t="n">
        <v>606</v>
      </c>
    </row>
    <row r="5" spans="1:3">
      <c r="A5" s="4" t="s">
        <v>332</v>
      </c>
    </row>
    <row r="6" spans="1:3">
      <c r="A6" s="3" t="s">
        <v>331</v>
      </c>
    </row>
    <row r="7" spans="1:3">
      <c r="A7" s="4" t="s">
        <v>333</v>
      </c>
      <c r="B7" s="4" t="s">
        <v>334</v>
      </c>
      <c r="C7" s="4" t="s">
        <v>334</v>
      </c>
    </row>
    <row r="8" spans="1:3">
      <c r="A8" s="4" t="s">
        <v>335</v>
      </c>
      <c r="B8" s="5" t="n">
        <v>2300</v>
      </c>
      <c r="C8" s="5" t="n">
        <v>2300</v>
      </c>
    </row>
    <row r="9" spans="1:3">
      <c r="A9" s="4" t="s">
        <v>220</v>
      </c>
    </row>
    <row r="10" spans="1:3">
      <c r="A10" s="3" t="s">
        <v>331</v>
      </c>
    </row>
    <row r="11" spans="1:3">
      <c r="A11" s="4" t="s">
        <v>48</v>
      </c>
      <c r="B11" s="6" t="n">
        <v>0</v>
      </c>
      <c r="C11" s="6" t="n">
        <v>600</v>
      </c>
    </row>
    <row r="12" spans="1:3">
      <c r="A12" s="4" t="s">
        <v>336</v>
      </c>
    </row>
    <row r="13" spans="1:3">
      <c r="A13" s="3" t="s">
        <v>331</v>
      </c>
    </row>
    <row r="14" spans="1:3">
      <c r="A14" s="4" t="s">
        <v>48</v>
      </c>
      <c r="B14" s="5" t="n">
        <v>100</v>
      </c>
      <c r="C14" s="5"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7</v>
      </c>
      <c r="B1" s="2" t="s">
        <v>1</v>
      </c>
    </row>
    <row r="2" spans="1:4">
      <c r="B2" s="2" t="s">
        <v>2</v>
      </c>
      <c r="C2" s="2" t="s">
        <v>39</v>
      </c>
      <c r="D2" s="2" t="s">
        <v>63</v>
      </c>
    </row>
    <row r="3" spans="1:4">
      <c r="A3" s="3" t="s">
        <v>140</v>
      </c>
    </row>
    <row r="4" spans="1:4">
      <c r="A4" s="4" t="s">
        <v>338</v>
      </c>
      <c r="B4" s="5" t="n">
        <v>200000</v>
      </c>
      <c r="C4" s="5" t="n">
        <v>200000</v>
      </c>
      <c r="D4" s="5" t="n">
        <v>300000</v>
      </c>
    </row>
    <row r="5" spans="1:4">
      <c r="A5" s="4" t="s">
        <v>339</v>
      </c>
      <c r="B5" s="6" t="n">
        <v>0</v>
      </c>
    </row>
    <row r="6" spans="1:4">
      <c r="A6" s="4" t="s">
        <v>340</v>
      </c>
      <c r="B6" s="6" t="n">
        <v>0</v>
      </c>
    </row>
    <row r="7" spans="1:4">
      <c r="A7" s="4" t="s">
        <v>341</v>
      </c>
      <c r="B7" s="5" t="n">
        <v>0</v>
      </c>
      <c r="C7"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2</v>
      </c>
      <c r="B1" s="2" t="s">
        <v>1</v>
      </c>
    </row>
    <row r="2" spans="1:3">
      <c r="B2" s="2" t="s">
        <v>63</v>
      </c>
      <c r="C2" s="2" t="s">
        <v>343</v>
      </c>
    </row>
    <row r="3" spans="1:3">
      <c r="A3" s="3" t="s">
        <v>143</v>
      </c>
    </row>
    <row r="4" spans="1:3">
      <c r="A4" s="4" t="s">
        <v>344</v>
      </c>
      <c r="B4" s="5" t="n">
        <v>-5297</v>
      </c>
    </row>
    <row r="5" spans="1:3">
      <c r="A5" s="4" t="s">
        <v>345</v>
      </c>
      <c r="C5" s="5" t="n">
        <v>1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1"/>
  </cols>
  <sheetData>
    <row r="1" spans="1:5">
      <c r="A1" s="1" t="s">
        <v>346</v>
      </c>
      <c r="B1" s="2" t="s">
        <v>275</v>
      </c>
      <c r="D1" s="2" t="s">
        <v>1</v>
      </c>
    </row>
    <row r="2" spans="1:5">
      <c r="B2" s="2" t="s">
        <v>347</v>
      </c>
      <c r="C2" s="2" t="s">
        <v>348</v>
      </c>
      <c r="D2" s="2" t="s">
        <v>349</v>
      </c>
      <c r="E2" s="2" t="s">
        <v>237</v>
      </c>
    </row>
    <row r="3" spans="1:5">
      <c r="A3" s="3" t="s">
        <v>350</v>
      </c>
    </row>
    <row r="4" spans="1:5">
      <c r="A4" s="4" t="s">
        <v>351</v>
      </c>
      <c r="D4" s="8" t="n">
        <v>0.175</v>
      </c>
    </row>
    <row r="5" spans="1:5">
      <c r="A5" s="4" t="s">
        <v>352</v>
      </c>
      <c r="D5" s="9" t="n">
        <v>0.7</v>
      </c>
    </row>
    <row r="6" spans="1:5">
      <c r="A6" s="4" t="s">
        <v>89</v>
      </c>
    </row>
    <row r="7" spans="1:5">
      <c r="A7" s="3" t="s">
        <v>350</v>
      </c>
    </row>
    <row r="8" spans="1:5">
      <c r="A8" s="4" t="s">
        <v>353</v>
      </c>
      <c r="E8" s="10" t="n">
        <v>12.2</v>
      </c>
    </row>
    <row r="9" spans="1:5">
      <c r="A9" s="4" t="s">
        <v>354</v>
      </c>
      <c r="B9" s="11" t="n">
        <v>0.175</v>
      </c>
      <c r="C9" s="11" t="n">
        <v>0.175</v>
      </c>
    </row>
    <row r="10" spans="1:5">
      <c r="A10" s="4" t="s">
        <v>332</v>
      </c>
    </row>
    <row r="11" spans="1:5">
      <c r="A11" s="3" t="s">
        <v>350</v>
      </c>
    </row>
    <row r="12" spans="1:5">
      <c r="A12" s="4" t="s">
        <v>353</v>
      </c>
      <c r="E12" s="10" t="n">
        <v>0.3</v>
      </c>
    </row>
    <row r="13" spans="1:5">
      <c r="A13" s="4" t="s">
        <v>354</v>
      </c>
      <c r="B13" s="11" t="n">
        <v>0.175</v>
      </c>
      <c r="C13" s="11" t="n">
        <v>0.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s>
  <sheetData>
    <row r="1" spans="1:4">
      <c r="A1" s="1" t="s">
        <v>355</v>
      </c>
      <c r="B1" s="2" t="s">
        <v>1</v>
      </c>
    </row>
    <row r="2" spans="1:4">
      <c r="B2" s="2" t="s">
        <v>356</v>
      </c>
      <c r="C2" s="2" t="s">
        <v>357</v>
      </c>
      <c r="D2" s="2" t="s">
        <v>358</v>
      </c>
    </row>
    <row r="3" spans="1:4">
      <c r="A3" s="3" t="s">
        <v>359</v>
      </c>
    </row>
    <row r="4" spans="1:4">
      <c r="A4" s="4" t="s">
        <v>360</v>
      </c>
      <c r="B4" s="4" t="s">
        <v>361</v>
      </c>
    </row>
    <row r="5" spans="1:4">
      <c r="A5" s="4" t="s">
        <v>362</v>
      </c>
      <c r="B5" s="4" t="s">
        <v>363</v>
      </c>
    </row>
    <row r="6" spans="1:4">
      <c r="A6" s="4" t="s">
        <v>364</v>
      </c>
      <c r="B6" s="6" t="n">
        <v>2343</v>
      </c>
    </row>
    <row r="7" spans="1:4">
      <c r="A7" s="4" t="s">
        <v>365</v>
      </c>
      <c r="B7" s="6" t="n">
        <v>720</v>
      </c>
      <c r="C7" s="6" t="n">
        <v>1208</v>
      </c>
    </row>
    <row r="8" spans="1:4">
      <c r="A8" s="4" t="s">
        <v>366</v>
      </c>
      <c r="B8" s="6" t="n">
        <v>6062</v>
      </c>
    </row>
    <row r="9" spans="1:4">
      <c r="A9" s="4" t="s">
        <v>367</v>
      </c>
      <c r="B9" s="6" t="n">
        <v>1509</v>
      </c>
      <c r="C9" s="6" t="n">
        <v>844</v>
      </c>
    </row>
    <row r="10" spans="1:4">
      <c r="A10" s="4" t="s">
        <v>368</v>
      </c>
      <c r="B10" s="6" t="n">
        <v>848</v>
      </c>
    </row>
    <row r="11" spans="1:4">
      <c r="A11" s="4" t="s">
        <v>369</v>
      </c>
      <c r="C11" s="6" t="n">
        <v>8585</v>
      </c>
    </row>
    <row r="12" spans="1:4">
      <c r="A12" s="4" t="s">
        <v>370</v>
      </c>
      <c r="D12" s="6" t="n">
        <v>23794</v>
      </c>
    </row>
    <row r="13" spans="1:4">
      <c r="A13" s="4" t="s">
        <v>371</v>
      </c>
      <c r="D13" s="6" t="n">
        <v>3582</v>
      </c>
    </row>
    <row r="14" spans="1:4">
      <c r="A14" s="4" t="s">
        <v>372</v>
      </c>
      <c r="D14" s="6" t="n">
        <v>731</v>
      </c>
    </row>
    <row r="15" spans="1:4">
      <c r="A15" s="4" t="s">
        <v>373</v>
      </c>
    </row>
    <row r="16" spans="1:4">
      <c r="A16" s="3" t="s">
        <v>359</v>
      </c>
    </row>
    <row r="17" spans="1:4">
      <c r="A17" s="4" t="s">
        <v>374</v>
      </c>
      <c r="B17" s="9" t="n">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35"/>
    <col customWidth="1" max="5" min="5" width="34"/>
  </cols>
  <sheetData>
    <row r="1" spans="1:5">
      <c r="A1" s="1" t="s">
        <v>86</v>
      </c>
      <c r="B1" s="2" t="s">
        <v>87</v>
      </c>
      <c r="C1" s="2" t="s">
        <v>88</v>
      </c>
      <c r="D1" s="2" t="s">
        <v>89</v>
      </c>
      <c r="E1" s="2" t="s">
        <v>90</v>
      </c>
    </row>
    <row r="2" spans="1:5">
      <c r="A2" s="4" t="s">
        <v>91</v>
      </c>
      <c r="B2" s="5" t="n">
        <v>149387</v>
      </c>
      <c r="C2" s="5" t="n">
        <v>-1031</v>
      </c>
      <c r="D2" s="5" t="n">
        <v>147282</v>
      </c>
      <c r="E2" s="5" t="n">
        <v>3136</v>
      </c>
    </row>
    <row r="3" spans="1:5">
      <c r="A3" s="4" t="s">
        <v>92</v>
      </c>
      <c r="C3" s="6" t="n">
        <v>100</v>
      </c>
      <c r="D3" s="6" t="n">
        <v>23300410</v>
      </c>
      <c r="E3" s="6" t="n">
        <v>2330041</v>
      </c>
    </row>
    <row r="4" spans="1:5">
      <c r="A4" s="4" t="s">
        <v>93</v>
      </c>
      <c r="B4" s="6" t="n">
        <v>1541</v>
      </c>
      <c r="D4" s="5" t="n">
        <v>1541</v>
      </c>
    </row>
    <row r="5" spans="1:5">
      <c r="A5" s="4" t="s">
        <v>94</v>
      </c>
      <c r="B5" s="6" t="n">
        <v>-12482</v>
      </c>
      <c r="C5" s="5" t="n">
        <v>-248</v>
      </c>
      <c r="D5" s="6" t="n">
        <v>-12234</v>
      </c>
    </row>
    <row r="6" spans="1:5">
      <c r="A6" s="4" t="s">
        <v>76</v>
      </c>
      <c r="B6" s="6" t="n">
        <v>-63637</v>
      </c>
      <c r="C6" s="6" t="n">
        <v>-1274</v>
      </c>
      <c r="D6" s="6" t="n">
        <v>-62363</v>
      </c>
    </row>
    <row r="7" spans="1:5">
      <c r="A7" s="4" t="s">
        <v>95</v>
      </c>
      <c r="B7" s="6" t="n">
        <v>74809</v>
      </c>
      <c r="C7" s="5" t="n">
        <v>-2553</v>
      </c>
      <c r="D7" s="5" t="n">
        <v>74226</v>
      </c>
      <c r="E7" s="5" t="n">
        <v>3136</v>
      </c>
    </row>
    <row r="8" spans="1:5">
      <c r="A8" s="4" t="s">
        <v>96</v>
      </c>
      <c r="C8" s="6" t="n">
        <v>100</v>
      </c>
      <c r="D8" s="6" t="n">
        <v>23300410</v>
      </c>
      <c r="E8" s="6" t="n">
        <v>2330041</v>
      </c>
    </row>
    <row r="9" spans="1:5">
      <c r="A9" s="4" t="s">
        <v>76</v>
      </c>
      <c r="B9" s="6" t="n">
        <v>-2897</v>
      </c>
      <c r="C9" s="5" t="n">
        <v>-58</v>
      </c>
      <c r="D9" s="5" t="n">
        <v>-2839</v>
      </c>
    </row>
    <row r="10" spans="1:5">
      <c r="A10" s="4" t="s">
        <v>97</v>
      </c>
      <c r="B10" s="6" t="n">
        <v>71912</v>
      </c>
      <c r="C10" s="5" t="n">
        <v>-2611</v>
      </c>
      <c r="D10" s="5" t="n">
        <v>71387</v>
      </c>
      <c r="E10" s="5" t="n">
        <v>3136</v>
      </c>
    </row>
    <row r="11" spans="1:5">
      <c r="A11" s="4" t="s">
        <v>98</v>
      </c>
      <c r="C11" s="6" t="n">
        <v>100</v>
      </c>
      <c r="D11" s="6" t="n">
        <v>23300410</v>
      </c>
      <c r="E11" s="6" t="n">
        <v>2330041</v>
      </c>
    </row>
    <row r="12" spans="1:5">
      <c r="A12" s="4" t="s">
        <v>76</v>
      </c>
      <c r="B12" s="6" t="n">
        <v>-45008</v>
      </c>
      <c r="C12" s="5" t="n">
        <v>-900</v>
      </c>
      <c r="D12" s="5" t="n">
        <v>-44108</v>
      </c>
    </row>
    <row r="13" spans="1:5">
      <c r="A13" s="4" t="s">
        <v>99</v>
      </c>
      <c r="B13" s="5" t="n">
        <v>26904</v>
      </c>
      <c r="C13" s="5" t="n">
        <v>-3511</v>
      </c>
      <c r="D13" s="5" t="n">
        <v>27279</v>
      </c>
      <c r="E13" s="5" t="n">
        <v>3136</v>
      </c>
    </row>
    <row r="14" spans="1:5">
      <c r="A14" s="4" t="s">
        <v>100</v>
      </c>
      <c r="C14" s="6" t="n">
        <v>100</v>
      </c>
      <c r="D14" s="6" t="n">
        <v>23300410</v>
      </c>
      <c r="E14" s="6" t="n">
        <v>23300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s>
  <sheetData>
    <row r="1" spans="1:6">
      <c r="A1" s="1" t="s">
        <v>375</v>
      </c>
      <c r="C1" s="2" t="s">
        <v>1</v>
      </c>
    </row>
    <row r="2" spans="1:6">
      <c r="C2" s="2" t="s">
        <v>376</v>
      </c>
      <c r="D2" s="2" t="s">
        <v>377</v>
      </c>
      <c r="E2" s="2" t="s">
        <v>378</v>
      </c>
      <c r="F2" s="2" t="s">
        <v>379</v>
      </c>
    </row>
    <row r="3" spans="1:6">
      <c r="A3" s="3" t="s">
        <v>380</v>
      </c>
    </row>
    <row r="4" spans="1:6">
      <c r="A4" s="4" t="s">
        <v>381</v>
      </c>
      <c r="C4" s="6" t="n">
        <v>31213</v>
      </c>
      <c r="D4" s="6" t="n">
        <v>23356</v>
      </c>
      <c r="E4" s="6" t="n">
        <v>53539</v>
      </c>
    </row>
    <row r="5" spans="1:6">
      <c r="A5" s="4" t="s">
        <v>382</v>
      </c>
      <c r="C5" s="6" t="n">
        <v>2343</v>
      </c>
    </row>
    <row r="6" spans="1:6">
      <c r="A6" s="4" t="s">
        <v>383</v>
      </c>
      <c r="B6" s="4" t="s">
        <v>384</v>
      </c>
      <c r="C6" s="6" t="n">
        <v>-6589</v>
      </c>
      <c r="D6" s="6" t="n">
        <v>8949</v>
      </c>
      <c r="E6" s="6" t="n">
        <v>-28107</v>
      </c>
    </row>
    <row r="7" spans="1:6">
      <c r="A7" s="4" t="s">
        <v>385</v>
      </c>
      <c r="C7" s="6" t="n">
        <v>-1110</v>
      </c>
      <c r="D7" s="6" t="n">
        <v>-1092</v>
      </c>
      <c r="E7" s="6" t="n">
        <v>-2074</v>
      </c>
    </row>
    <row r="8" spans="1:6">
      <c r="A8" s="4" t="s">
        <v>381</v>
      </c>
      <c r="C8" s="6" t="n">
        <v>25857</v>
      </c>
      <c r="D8" s="6" t="n">
        <v>31213</v>
      </c>
      <c r="E8" s="6" t="n">
        <v>23356</v>
      </c>
    </row>
    <row r="9" spans="1:6">
      <c r="A9" s="4" t="s">
        <v>386</v>
      </c>
      <c r="C9" s="6" t="n">
        <v>4762</v>
      </c>
      <c r="D9" s="6" t="n">
        <v>6069</v>
      </c>
      <c r="E9" s="6" t="n">
        <v>6802</v>
      </c>
      <c r="F9" s="6" t="n">
        <v>11596</v>
      </c>
    </row>
    <row r="10" spans="1:6">
      <c r="A10" s="4" t="s">
        <v>387</v>
      </c>
      <c r="C10" s="6" t="n">
        <v>21095</v>
      </c>
      <c r="D10" s="6" t="n">
        <v>25144</v>
      </c>
      <c r="E10" s="6" t="n">
        <v>16554</v>
      </c>
      <c r="F10" s="6" t="n">
        <v>41942</v>
      </c>
    </row>
    <row r="11" spans="1:6">
      <c r="A11" s="4" t="s">
        <v>388</v>
      </c>
    </row>
    <row r="12" spans="1:6">
      <c r="A12" s="3" t="s">
        <v>380</v>
      </c>
    </row>
    <row r="13" spans="1:6">
      <c r="A13" s="4" t="s">
        <v>389</v>
      </c>
      <c r="C13" s="6" t="n">
        <v>1866</v>
      </c>
      <c r="D13" s="6" t="n">
        <v>1432</v>
      </c>
      <c r="E13" s="6" t="n">
        <v>3108</v>
      </c>
    </row>
    <row r="14" spans="1:6">
      <c r="A14" s="4" t="s">
        <v>390</v>
      </c>
      <c r="C14" s="6" t="n">
        <v>89</v>
      </c>
    </row>
    <row r="15" spans="1:6">
      <c r="A15" s="4" t="s">
        <v>391</v>
      </c>
      <c r="B15" s="4" t="s">
        <v>384</v>
      </c>
      <c r="C15" s="6" t="n">
        <v>-739</v>
      </c>
      <c r="D15" s="6" t="n">
        <v>548</v>
      </c>
      <c r="E15" s="6" t="n">
        <v>-1521</v>
      </c>
    </row>
    <row r="16" spans="1:6">
      <c r="A16" s="4" t="s">
        <v>392</v>
      </c>
      <c r="C16" s="6" t="n">
        <v>-114</v>
      </c>
      <c r="D16" s="6" t="n">
        <v>-114</v>
      </c>
      <c r="E16" s="6" t="n">
        <v>-154</v>
      </c>
    </row>
    <row r="17" spans="1:6">
      <c r="A17" s="4" t="s">
        <v>389</v>
      </c>
      <c r="C17" s="6" t="n">
        <v>1102</v>
      </c>
      <c r="D17" s="6" t="n">
        <v>1866</v>
      </c>
      <c r="E17" s="6" t="n">
        <v>1432</v>
      </c>
    </row>
    <row r="18" spans="1:6">
      <c r="A18" s="4" t="s">
        <v>393</v>
      </c>
      <c r="C18" s="6" t="n">
        <v>292</v>
      </c>
      <c r="D18" s="6" t="n">
        <v>613</v>
      </c>
      <c r="E18" s="6" t="n">
        <v>652</v>
      </c>
      <c r="F18" s="6" t="n">
        <v>802</v>
      </c>
    </row>
    <row r="19" spans="1:6">
      <c r="A19" s="4" t="s">
        <v>394</v>
      </c>
      <c r="C19" s="6" t="n">
        <v>810</v>
      </c>
      <c r="D19" s="6" t="n">
        <v>1253</v>
      </c>
      <c r="E19" s="6" t="n">
        <v>780</v>
      </c>
      <c r="F19" s="6" t="n">
        <v>2306</v>
      </c>
    </row>
    <row r="20" spans="1:6">
      <c r="A20" s="4" t="s">
        <v>84</v>
      </c>
    </row>
    <row r="21" spans="1:6">
      <c r="A21" s="3" t="s">
        <v>380</v>
      </c>
    </row>
    <row r="22" spans="1:6">
      <c r="A22" s="4" t="s">
        <v>395</v>
      </c>
      <c r="C22" s="6" t="n">
        <v>4475</v>
      </c>
      <c r="D22" s="6" t="n">
        <v>3387</v>
      </c>
      <c r="E22" s="6" t="n">
        <v>7779</v>
      </c>
    </row>
    <row r="23" spans="1:6">
      <c r="A23" s="4" t="s">
        <v>396</v>
      </c>
      <c r="C23" s="6" t="n">
        <v>355</v>
      </c>
    </row>
    <row r="24" spans="1:6">
      <c r="A24" s="4" t="s">
        <v>397</v>
      </c>
      <c r="B24" s="4" t="s">
        <v>384</v>
      </c>
      <c r="C24" s="6" t="n">
        <v>-818</v>
      </c>
      <c r="D24" s="6" t="n">
        <v>1231</v>
      </c>
      <c r="E24" s="6" t="n">
        <v>-4099</v>
      </c>
    </row>
    <row r="25" spans="1:6">
      <c r="A25" s="4" t="s">
        <v>398</v>
      </c>
      <c r="C25" s="6" t="n">
        <v>-145</v>
      </c>
      <c r="D25" s="6" t="n">
        <v>-143</v>
      </c>
      <c r="E25" s="6" t="n">
        <v>-293</v>
      </c>
    </row>
    <row r="26" spans="1:6">
      <c r="A26" s="4" t="s">
        <v>395</v>
      </c>
      <c r="C26" s="6" t="n">
        <v>3867</v>
      </c>
      <c r="D26" s="6" t="n">
        <v>4475</v>
      </c>
      <c r="E26" s="6" t="n">
        <v>3387</v>
      </c>
    </row>
    <row r="27" spans="1:6">
      <c r="A27" s="4" t="s">
        <v>399</v>
      </c>
      <c r="C27" s="6" t="n">
        <v>676</v>
      </c>
      <c r="D27" s="6" t="n">
        <v>788</v>
      </c>
      <c r="E27" s="6" t="n">
        <v>925</v>
      </c>
      <c r="F27" s="6" t="n">
        <v>1645</v>
      </c>
    </row>
    <row r="28" spans="1:6">
      <c r="A28" s="4" t="s">
        <v>400</v>
      </c>
      <c r="C28" s="6" t="n">
        <v>3191</v>
      </c>
      <c r="D28" s="6" t="n">
        <v>3687</v>
      </c>
      <c r="E28" s="6" t="n">
        <v>2462</v>
      </c>
      <c r="F28" s="6" t="n">
        <v>6134</v>
      </c>
    </row>
    <row r="29" spans="1:6">
      <c r="A29" s="4" t="s">
        <v>85</v>
      </c>
    </row>
    <row r="30" spans="1:6">
      <c r="A30" s="3" t="s">
        <v>380</v>
      </c>
    </row>
    <row r="31" spans="1:6">
      <c r="A31" s="4" t="s">
        <v>395</v>
      </c>
      <c r="C31" s="6" t="n">
        <v>416</v>
      </c>
      <c r="D31" s="6" t="n">
        <v>267</v>
      </c>
      <c r="E31" s="6" t="n">
        <v>626</v>
      </c>
    </row>
    <row r="32" spans="1:6">
      <c r="A32" s="4" t="s">
        <v>396</v>
      </c>
      <c r="C32" s="6" t="n">
        <v>21</v>
      </c>
    </row>
    <row r="33" spans="1:6">
      <c r="A33" s="4" t="s">
        <v>397</v>
      </c>
      <c r="B33" s="4" t="s">
        <v>384</v>
      </c>
      <c r="C33" s="6" t="n">
        <v>-157</v>
      </c>
      <c r="D33" s="6" t="n">
        <v>169</v>
      </c>
      <c r="E33" s="6" t="n">
        <v>-332</v>
      </c>
    </row>
    <row r="34" spans="1:6">
      <c r="A34" s="4" t="s">
        <v>398</v>
      </c>
      <c r="C34" s="6" t="n">
        <v>-21</v>
      </c>
      <c r="D34" s="6" t="n">
        <v>-20</v>
      </c>
      <c r="E34" s="6" t="n">
        <v>-27</v>
      </c>
    </row>
    <row r="35" spans="1:6">
      <c r="A35" s="4" t="s">
        <v>395</v>
      </c>
      <c r="C35" s="6" t="n">
        <v>259</v>
      </c>
      <c r="D35" s="6" t="n">
        <v>416</v>
      </c>
      <c r="E35" s="6" t="n">
        <v>267</v>
      </c>
    </row>
    <row r="36" spans="1:6">
      <c r="A36" s="4" t="s">
        <v>399</v>
      </c>
      <c r="C36" s="6" t="n">
        <v>69</v>
      </c>
      <c r="D36" s="6" t="n">
        <v>121</v>
      </c>
      <c r="E36" s="6" t="n">
        <v>100</v>
      </c>
      <c r="F36" s="6" t="n">
        <v>154</v>
      </c>
    </row>
    <row r="37" spans="1:6">
      <c r="A37" s="4" t="s">
        <v>400</v>
      </c>
      <c r="C37" s="6" t="n">
        <v>190</v>
      </c>
      <c r="D37" s="6" t="n">
        <v>295</v>
      </c>
      <c r="E37" s="6" t="n">
        <v>167</v>
      </c>
      <c r="F37" s="6" t="n">
        <v>472</v>
      </c>
    </row>
    <row r="38" spans="1:6"/>
    <row r="39" spans="1:6">
      <c r="A39" s="4" t="s">
        <v>384</v>
      </c>
      <c r="B39" s="4" t="s">
        <v>401</v>
      </c>
    </row>
  </sheetData>
  <mergeCells count="4">
    <mergeCell ref="A1:B2"/>
    <mergeCell ref="C1:E1"/>
    <mergeCell ref="A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02</v>
      </c>
      <c r="B1" s="2" t="s">
        <v>1</v>
      </c>
    </row>
    <row r="2" spans="1:4">
      <c r="B2" s="2" t="s">
        <v>403</v>
      </c>
      <c r="C2" s="2" t="s">
        <v>404</v>
      </c>
      <c r="D2" s="2" t="s">
        <v>405</v>
      </c>
    </row>
    <row r="3" spans="1:4">
      <c r="A3" s="4" t="s">
        <v>388</v>
      </c>
    </row>
    <row r="4" spans="1:4">
      <c r="A4" s="3" t="s">
        <v>406</v>
      </c>
    </row>
    <row r="5" spans="1:4">
      <c r="A5" s="4" t="s">
        <v>407</v>
      </c>
      <c r="B5" s="9" t="n">
        <v>3.1</v>
      </c>
      <c r="C5" s="9" t="n">
        <v>2.98</v>
      </c>
      <c r="D5" s="9" t="n">
        <v>2.48</v>
      </c>
    </row>
    <row r="6" spans="1:4">
      <c r="A6" s="4" t="s">
        <v>84</v>
      </c>
    </row>
    <row r="7" spans="1:4">
      <c r="A7" s="3" t="s">
        <v>406</v>
      </c>
    </row>
    <row r="8" spans="1:4">
      <c r="A8" s="4" t="s">
        <v>408</v>
      </c>
      <c r="B8" s="9" t="n">
        <v>65.56</v>
      </c>
      <c r="C8" s="9" t="n">
        <v>51.34</v>
      </c>
      <c r="D8" s="9" t="n">
        <v>42.75</v>
      </c>
    </row>
    <row r="9" spans="1:4">
      <c r="A9" s="4" t="s">
        <v>85</v>
      </c>
    </row>
    <row r="10" spans="1:4">
      <c r="A10" s="3" t="s">
        <v>406</v>
      </c>
    </row>
    <row r="11" spans="1:4">
      <c r="A11" s="4" t="s">
        <v>408</v>
      </c>
      <c r="B11" s="9" t="n">
        <v>25.57</v>
      </c>
      <c r="C11" s="9" t="n">
        <v>20.33</v>
      </c>
      <c r="D11" s="9" t="n">
        <v>19.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410</v>
      </c>
    </row>
    <row r="3" spans="1:3">
      <c r="A3" s="4" t="s">
        <v>288</v>
      </c>
      <c r="B3" s="5" t="n">
        <v>154954</v>
      </c>
      <c r="C3" s="5" t="n">
        <v>147932</v>
      </c>
    </row>
    <row r="4" spans="1:3">
      <c r="A4" s="4" t="s">
        <v>411</v>
      </c>
      <c r="B4" s="6" t="n">
        <v>29</v>
      </c>
      <c r="C4" s="6" t="n">
        <v>29</v>
      </c>
    </row>
    <row r="5" spans="1:3">
      <c r="A5" s="4" t="s">
        <v>412</v>
      </c>
      <c r="B5" s="6" t="n">
        <v>154983</v>
      </c>
      <c r="C5" s="6" t="n">
        <v>147961</v>
      </c>
    </row>
    <row r="6" spans="1:3">
      <c r="A6" s="4" t="s">
        <v>413</v>
      </c>
      <c r="B6" s="6" t="n">
        <v>-132814</v>
      </c>
      <c r="C6" s="6" t="n">
        <v>-85328</v>
      </c>
    </row>
    <row r="7" spans="1:3">
      <c r="A7" s="4" t="s">
        <v>414</v>
      </c>
      <c r="B7" s="5" t="n">
        <v>22169</v>
      </c>
      <c r="C7" s="5" t="n">
        <v>626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5</v>
      </c>
      <c r="C1" s="2" t="s">
        <v>1</v>
      </c>
    </row>
    <row r="2" spans="1:5">
      <c r="C2" s="2" t="s">
        <v>2</v>
      </c>
      <c r="D2" s="2" t="s">
        <v>39</v>
      </c>
      <c r="E2" s="2" t="s">
        <v>63</v>
      </c>
    </row>
    <row r="3" spans="1:5">
      <c r="A3" s="3" t="s">
        <v>416</v>
      </c>
    </row>
    <row r="4" spans="1:5">
      <c r="A4" s="4" t="s">
        <v>417</v>
      </c>
      <c r="C4" s="5" t="n">
        <v>10441</v>
      </c>
      <c r="D4" s="5" t="n">
        <v>7841</v>
      </c>
      <c r="E4" s="5" t="n">
        <v>11851</v>
      </c>
    </row>
    <row r="5" spans="1:5">
      <c r="A5" s="4" t="s">
        <v>418</v>
      </c>
      <c r="C5" s="6" t="n">
        <v>-3486</v>
      </c>
      <c r="D5" s="6" t="n">
        <v>-2528</v>
      </c>
      <c r="E5" s="6" t="n">
        <v>-2660</v>
      </c>
    </row>
    <row r="6" spans="1:5">
      <c r="A6" s="4" t="s">
        <v>419</v>
      </c>
      <c r="C6" s="6" t="n">
        <v>-5724</v>
      </c>
      <c r="D6" s="6" t="n">
        <v>-3410</v>
      </c>
      <c r="E6" s="6" t="n">
        <v>-14694</v>
      </c>
    </row>
    <row r="7" spans="1:5">
      <c r="A7" s="4" t="s">
        <v>72</v>
      </c>
      <c r="B7" s="4" t="s">
        <v>384</v>
      </c>
      <c r="C7" s="6" t="n">
        <v>-41762</v>
      </c>
      <c r="E7" s="6" t="n">
        <v>-41879</v>
      </c>
    </row>
    <row r="8" spans="1:5">
      <c r="A8" s="4" t="s">
        <v>420</v>
      </c>
      <c r="C8" s="6" t="n">
        <v>-40531</v>
      </c>
      <c r="D8" s="5" t="n">
        <v>1903</v>
      </c>
      <c r="E8" s="6" t="n">
        <v>-47382</v>
      </c>
    </row>
    <row r="9" spans="1:5">
      <c r="A9" s="4" t="s">
        <v>295</v>
      </c>
      <c r="C9" s="6" t="n">
        <v>41762</v>
      </c>
      <c r="E9" s="6" t="n">
        <v>41879</v>
      </c>
    </row>
    <row r="10" spans="1:5">
      <c r="A10" s="4" t="s">
        <v>299</v>
      </c>
    </row>
    <row r="11" spans="1:5">
      <c r="A11" s="3" t="s">
        <v>416</v>
      </c>
    </row>
    <row r="12" spans="1:5">
      <c r="A12" s="4" t="s">
        <v>295</v>
      </c>
      <c r="C12" s="5" t="n">
        <v>41800</v>
      </c>
      <c r="E12" s="6" t="n">
        <v>25400</v>
      </c>
    </row>
    <row r="13" spans="1:5">
      <c r="A13" s="4" t="s">
        <v>300</v>
      </c>
    </row>
    <row r="14" spans="1:5">
      <c r="A14" s="3" t="s">
        <v>416</v>
      </c>
    </row>
    <row r="15" spans="1:5">
      <c r="A15" s="4" t="s">
        <v>295</v>
      </c>
      <c r="E15" s="5" t="n">
        <v>16500</v>
      </c>
    </row>
    <row r="16" spans="1:5"/>
    <row r="17" spans="1:5">
      <c r="A17" s="4" t="s">
        <v>384</v>
      </c>
      <c r="B17" s="4" t="s">
        <v>421</v>
      </c>
    </row>
  </sheetData>
  <mergeCells count="4">
    <mergeCell ref="A1:B2"/>
    <mergeCell ref="C1:E1"/>
    <mergeCell ref="A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422</v>
      </c>
      <c r="B1" s="2" t="s">
        <v>1</v>
      </c>
    </row>
    <row r="2" spans="1:4">
      <c r="B2" s="2" t="s">
        <v>423</v>
      </c>
      <c r="C2" s="2" t="s">
        <v>424</v>
      </c>
      <c r="D2" s="2" t="s">
        <v>425</v>
      </c>
    </row>
    <row r="3" spans="1:4">
      <c r="A3" s="3" t="s">
        <v>416</v>
      </c>
    </row>
    <row r="4" spans="1:4">
      <c r="A4" s="4" t="s">
        <v>288</v>
      </c>
      <c r="D4" s="5" t="n">
        <v>143</v>
      </c>
    </row>
    <row r="5" spans="1:4">
      <c r="A5" s="4" t="s">
        <v>426</v>
      </c>
      <c r="B5" s="5" t="n">
        <v>6873</v>
      </c>
      <c r="D5" s="6" t="n">
        <v>5946</v>
      </c>
    </row>
    <row r="6" spans="1:4">
      <c r="A6" s="4" t="s">
        <v>427</v>
      </c>
      <c r="B6" s="5" t="n">
        <v>6873</v>
      </c>
      <c r="D6" s="5" t="n">
        <v>6089</v>
      </c>
    </row>
    <row r="7" spans="1:4">
      <c r="A7" s="4" t="s">
        <v>428</v>
      </c>
      <c r="B7" s="6" t="n">
        <v>0</v>
      </c>
      <c r="C7" s="6" t="n">
        <v>0</v>
      </c>
      <c r="D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9</v>
      </c>
      <c r="D2" s="2" t="s">
        <v>63</v>
      </c>
    </row>
    <row r="3" spans="1:4">
      <c r="A3" s="3" t="s">
        <v>416</v>
      </c>
    </row>
    <row r="4" spans="1:4">
      <c r="A4" s="4" t="s">
        <v>430</v>
      </c>
      <c r="B4" s="5" t="n">
        <v>271705</v>
      </c>
      <c r="C4" s="5" t="n">
        <v>243644</v>
      </c>
      <c r="D4" s="5" t="n">
        <v>145857</v>
      </c>
    </row>
    <row r="5" spans="1:4">
      <c r="A5" s="4" t="s">
        <v>431</v>
      </c>
      <c r="B5" s="6" t="n">
        <v>-88148</v>
      </c>
      <c r="C5" s="6" t="n">
        <v>-73792</v>
      </c>
      <c r="D5" s="6" t="n">
        <v>-53738</v>
      </c>
    </row>
    <row r="6" spans="1:4">
      <c r="A6" s="4" t="s">
        <v>432</v>
      </c>
      <c r="B6" s="6" t="n">
        <v>-78835</v>
      </c>
      <c r="C6" s="6" t="n">
        <v>-68321</v>
      </c>
      <c r="D6" s="6" t="n">
        <v>-51942</v>
      </c>
    </row>
    <row r="7" spans="1:4">
      <c r="A7" s="4" t="s">
        <v>433</v>
      </c>
      <c r="B7" s="6" t="n">
        <v>104722</v>
      </c>
      <c r="C7" s="6" t="n">
        <v>101531</v>
      </c>
      <c r="D7" s="6" t="n">
        <v>40177</v>
      </c>
    </row>
    <row r="8" spans="1:4">
      <c r="A8" s="4" t="s">
        <v>434</v>
      </c>
      <c r="B8" s="6" t="n">
        <v>-53007</v>
      </c>
      <c r="C8" s="6" t="n">
        <v>-61082</v>
      </c>
      <c r="D8" s="6" t="n">
        <v>-22796</v>
      </c>
    </row>
    <row r="9" spans="1:4">
      <c r="A9" s="4" t="s">
        <v>435</v>
      </c>
      <c r="B9" s="5" t="n">
        <v>51715</v>
      </c>
      <c r="C9" s="5" t="n">
        <v>40449</v>
      </c>
      <c r="D9" s="5" t="n">
        <v>173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6</v>
      </c>
      <c r="C1" s="2" t="s">
        <v>1</v>
      </c>
    </row>
    <row r="2" spans="1:5">
      <c r="C2" s="2" t="s">
        <v>2</v>
      </c>
      <c r="D2" s="2" t="s">
        <v>39</v>
      </c>
      <c r="E2" s="2" t="s">
        <v>63</v>
      </c>
    </row>
    <row r="3" spans="1:5">
      <c r="A3" s="3" t="s">
        <v>416</v>
      </c>
    </row>
    <row r="4" spans="1:5">
      <c r="A4" s="4" t="s">
        <v>437</v>
      </c>
      <c r="C4" s="5" t="n">
        <v>40449</v>
      </c>
      <c r="D4" s="5" t="n">
        <v>17381</v>
      </c>
      <c r="E4" s="5" t="n">
        <v>72462</v>
      </c>
    </row>
    <row r="5" spans="1:5">
      <c r="A5" s="4" t="s">
        <v>438</v>
      </c>
      <c r="B5" s="4" t="s">
        <v>384</v>
      </c>
      <c r="C5" s="6" t="n">
        <v>-6955</v>
      </c>
      <c r="D5" s="6" t="n">
        <v>-5403</v>
      </c>
      <c r="E5" s="6" t="n">
        <v>-8758</v>
      </c>
    </row>
    <row r="6" spans="1:5">
      <c r="A6" s="4" t="s">
        <v>439</v>
      </c>
      <c r="B6" s="4" t="s">
        <v>384</v>
      </c>
      <c r="C6" s="6" t="n">
        <v>32438</v>
      </c>
      <c r="D6" s="6" t="n">
        <v>22401</v>
      </c>
      <c r="E6" s="6" t="n">
        <v>-19173</v>
      </c>
    </row>
    <row r="7" spans="1:5">
      <c r="A7" s="4" t="s">
        <v>440</v>
      </c>
      <c r="B7" s="4" t="s">
        <v>384</v>
      </c>
      <c r="C7" s="6" t="n">
        <v>-26896</v>
      </c>
      <c r="D7" s="6" t="n">
        <v>15568</v>
      </c>
      <c r="E7" s="6" t="n">
        <v>-32119</v>
      </c>
    </row>
    <row r="8" spans="1:5">
      <c r="A8" s="4" t="s">
        <v>441</v>
      </c>
      <c r="B8" s="4" t="s">
        <v>384</v>
      </c>
      <c r="C8" s="6" t="n">
        <v>6873</v>
      </c>
    </row>
    <row r="9" spans="1:5">
      <c r="A9" s="4" t="s">
        <v>442</v>
      </c>
      <c r="B9" s="4" t="s">
        <v>384</v>
      </c>
      <c r="D9" s="6" t="n">
        <v>-11236</v>
      </c>
      <c r="E9" s="6" t="n">
        <v>-2267</v>
      </c>
    </row>
    <row r="10" spans="1:5">
      <c r="A10" s="4" t="s">
        <v>443</v>
      </c>
      <c r="B10" s="4" t="s">
        <v>384</v>
      </c>
      <c r="C10" s="6" t="n">
        <v>1761</v>
      </c>
    </row>
    <row r="11" spans="1:5">
      <c r="A11" s="4" t="s">
        <v>444</v>
      </c>
      <c r="B11" s="4" t="s">
        <v>384</v>
      </c>
      <c r="C11" s="6" t="n">
        <v>4045</v>
      </c>
      <c r="D11" s="6" t="n">
        <v>1738</v>
      </c>
      <c r="E11" s="6" t="n">
        <v>7246</v>
      </c>
    </row>
    <row r="12" spans="1:5">
      <c r="A12" s="4" t="s">
        <v>445</v>
      </c>
      <c r="B12" s="4" t="s">
        <v>384</v>
      </c>
      <c r="E12" s="6" t="n">
        <v>-9</v>
      </c>
    </row>
    <row r="13" spans="1:5">
      <c r="A13" s="4" t="s">
        <v>446</v>
      </c>
      <c r="C13" s="5" t="n">
        <v>51715</v>
      </c>
      <c r="D13" s="5" t="n">
        <v>40449</v>
      </c>
      <c r="E13" s="5" t="n">
        <v>17381</v>
      </c>
    </row>
    <row r="14" spans="1:5"/>
    <row r="15" spans="1:5">
      <c r="A15" s="4" t="s">
        <v>384</v>
      </c>
      <c r="B15" s="4" t="s">
        <v>447</v>
      </c>
    </row>
  </sheetData>
  <mergeCells count="4">
    <mergeCell ref="A1:B2"/>
    <mergeCell ref="C1:E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80"/>
    <col customWidth="1" max="19" min="19" width="14"/>
    <col customWidth="1" max="20" min="20" width="14"/>
  </cols>
  <sheetData>
    <row r="1" spans="1:20">
      <c r="A1" s="1" t="s">
        <v>448</v>
      </c>
      <c r="B1" s="2" t="s">
        <v>275</v>
      </c>
      <c r="R1" s="2" t="s">
        <v>1</v>
      </c>
    </row>
    <row r="2" spans="1:20">
      <c r="B2" s="2" t="s">
        <v>2</v>
      </c>
      <c r="D2" s="2" t="s">
        <v>276</v>
      </c>
      <c r="F2" s="2" t="s">
        <v>4</v>
      </c>
      <c r="H2" s="2" t="s">
        <v>277</v>
      </c>
      <c r="J2" s="2" t="s">
        <v>39</v>
      </c>
      <c r="L2" s="2" t="s">
        <v>278</v>
      </c>
      <c r="N2" s="2" t="s">
        <v>279</v>
      </c>
      <c r="P2" s="2" t="s">
        <v>280</v>
      </c>
      <c r="R2" s="2" t="s">
        <v>2</v>
      </c>
      <c r="S2" s="2" t="s">
        <v>39</v>
      </c>
      <c r="T2" s="2" t="s">
        <v>63</v>
      </c>
    </row>
    <row r="3" spans="1:20">
      <c r="A3" s="3" t="s">
        <v>153</v>
      </c>
    </row>
    <row r="4" spans="1:20">
      <c r="A4" s="4" t="s">
        <v>83</v>
      </c>
      <c r="B4" s="5" t="n">
        <v>2862</v>
      </c>
      <c r="D4" s="5" t="n">
        <v>3035</v>
      </c>
      <c r="F4" s="5" t="n">
        <v>2679</v>
      </c>
      <c r="H4" s="5" t="n">
        <v>1484</v>
      </c>
      <c r="J4" s="5" t="n">
        <v>1208</v>
      </c>
      <c r="L4" s="5" t="n">
        <v>1282</v>
      </c>
      <c r="N4" s="5" t="n">
        <v>2508</v>
      </c>
      <c r="P4" s="5" t="n">
        <v>3153</v>
      </c>
      <c r="R4" s="5" t="n">
        <v>10060</v>
      </c>
      <c r="S4" s="5" t="n">
        <v>8151</v>
      </c>
      <c r="T4" s="5" t="n">
        <v>11071</v>
      </c>
    </row>
    <row r="5" spans="1:20">
      <c r="A5" s="4" t="s">
        <v>449</v>
      </c>
      <c r="B5" s="6" t="n">
        <v>-43238</v>
      </c>
      <c r="C5" s="4" t="s">
        <v>384</v>
      </c>
      <c r="D5" s="6" t="n">
        <v>173</v>
      </c>
      <c r="E5" s="4" t="s">
        <v>384</v>
      </c>
      <c r="F5" s="6" t="n">
        <v>-1015</v>
      </c>
      <c r="G5" s="4" t="s">
        <v>384</v>
      </c>
      <c r="H5" s="6" t="n">
        <v>-928</v>
      </c>
      <c r="I5" s="4" t="s">
        <v>384</v>
      </c>
      <c r="J5" s="6" t="n">
        <v>-1187</v>
      </c>
      <c r="K5" s="4" t="s">
        <v>450</v>
      </c>
      <c r="L5" s="6" t="n">
        <v>-1061</v>
      </c>
      <c r="M5" s="4" t="s">
        <v>450</v>
      </c>
      <c r="N5" s="6" t="n">
        <v>-357</v>
      </c>
      <c r="O5" s="4" t="s">
        <v>450</v>
      </c>
      <c r="P5" s="6" t="n">
        <v>-292</v>
      </c>
      <c r="Q5" s="4" t="s">
        <v>450</v>
      </c>
    </row>
    <row r="6" spans="1:20">
      <c r="A6" s="3" t="s">
        <v>451</v>
      </c>
    </row>
    <row r="7" spans="1:20">
      <c r="A7" s="4" t="s">
        <v>78</v>
      </c>
      <c r="B7" s="6" t="n">
        <v>-42373</v>
      </c>
      <c r="D7" s="6" t="n">
        <v>169</v>
      </c>
      <c r="F7" s="6" t="n">
        <v>-995</v>
      </c>
      <c r="H7" s="6" t="n">
        <v>-909</v>
      </c>
      <c r="J7" s="6" t="n">
        <v>-1163</v>
      </c>
      <c r="L7" s="6" t="n">
        <v>-1040</v>
      </c>
      <c r="N7" s="6" t="n">
        <v>-350</v>
      </c>
      <c r="P7" s="6" t="n">
        <v>-286</v>
      </c>
      <c r="R7" s="6" t="n">
        <v>-44108</v>
      </c>
      <c r="S7" s="6" t="n">
        <v>-2839</v>
      </c>
      <c r="T7" s="6" t="n">
        <v>-62363</v>
      </c>
    </row>
    <row r="8" spans="1:20">
      <c r="A8" s="4" t="s">
        <v>57</v>
      </c>
      <c r="B8" s="5" t="n">
        <v>-865</v>
      </c>
      <c r="D8" s="5" t="n">
        <v>4</v>
      </c>
      <c r="F8" s="5" t="n">
        <v>-20</v>
      </c>
      <c r="H8" s="5" t="n">
        <v>-19</v>
      </c>
      <c r="J8" s="5" t="n">
        <v>-24</v>
      </c>
      <c r="L8" s="5" t="n">
        <v>-21</v>
      </c>
      <c r="N8" s="5" t="n">
        <v>-7</v>
      </c>
      <c r="P8" s="5" t="n">
        <v>-6</v>
      </c>
      <c r="R8" s="5" t="n">
        <v>-900</v>
      </c>
      <c r="S8" s="5" t="n">
        <v>-58</v>
      </c>
      <c r="T8" s="5" t="n">
        <v>-1274</v>
      </c>
    </row>
    <row r="9" spans="1:20">
      <c r="A9" s="4" t="s">
        <v>452</v>
      </c>
      <c r="B9" s="7" t="n">
        <v>-1.82</v>
      </c>
      <c r="D9" s="7" t="n">
        <v>0.01</v>
      </c>
      <c r="F9" s="7" t="n">
        <v>-0.04</v>
      </c>
      <c r="H9" s="7" t="n">
        <v>-0.04</v>
      </c>
      <c r="J9" s="7" t="n">
        <v>-0.05</v>
      </c>
      <c r="L9" s="7" t="n">
        <v>-0.04</v>
      </c>
      <c r="N9" s="7" t="n">
        <v>-0.02</v>
      </c>
      <c r="P9" s="7" t="n">
        <v>-0.01</v>
      </c>
    </row>
    <row r="10" spans="1:20">
      <c r="A10" s="4" t="s">
        <v>453</v>
      </c>
      <c r="B10" s="7" t="n">
        <v>-1.82</v>
      </c>
      <c r="D10" s="7" t="n">
        <v>0.01</v>
      </c>
      <c r="F10" s="7" t="n">
        <v>-0.04</v>
      </c>
      <c r="H10" s="7" t="n">
        <v>-0.04</v>
      </c>
      <c r="J10" s="7" t="n">
        <v>-0.05</v>
      </c>
      <c r="L10" s="7" t="n">
        <v>-0.04</v>
      </c>
      <c r="N10" s="7" t="n">
        <v>-0.02</v>
      </c>
      <c r="P10" s="7" t="n">
        <v>-0.01</v>
      </c>
    </row>
    <row r="11" spans="1:20">
      <c r="A11" s="4" t="s">
        <v>454</v>
      </c>
      <c r="B11" s="6" t="n">
        <v>2330000</v>
      </c>
      <c r="F11" s="6" t="n">
        <v>2330000</v>
      </c>
      <c r="H11" s="6" t="n">
        <v>2330000</v>
      </c>
      <c r="J11" s="6" t="n">
        <v>2330000</v>
      </c>
      <c r="L11" s="6" t="n">
        <v>2330000</v>
      </c>
      <c r="N11" s="6" t="n">
        <v>2330000</v>
      </c>
      <c r="P11" s="6" t="n">
        <v>2330000</v>
      </c>
    </row>
    <row r="12" spans="1:20">
      <c r="A12" s="4" t="s">
        <v>455</v>
      </c>
      <c r="R12" s="4" t="s">
        <v>456</v>
      </c>
    </row>
    <row r="13" spans="1:20"/>
    <row r="14" spans="1:20">
      <c r="A14" s="4" t="s">
        <v>384</v>
      </c>
      <c r="B14" s="4" t="s">
        <v>457</v>
      </c>
    </row>
    <row r="15" spans="1:20">
      <c r="A15" s="4" t="s">
        <v>450</v>
      </c>
      <c r="B15" s="4" t="s">
        <v>458</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9</v>
      </c>
      <c r="D2" s="2" t="s">
        <v>63</v>
      </c>
    </row>
    <row r="3" spans="1:4">
      <c r="A3" s="3" t="s">
        <v>102</v>
      </c>
    </row>
    <row r="4" spans="1:4">
      <c r="A4" s="4" t="s">
        <v>76</v>
      </c>
      <c r="B4" s="5" t="n">
        <v>-45008</v>
      </c>
      <c r="C4" s="5" t="n">
        <v>-2897</v>
      </c>
      <c r="D4" s="5" t="n">
        <v>-63637</v>
      </c>
    </row>
    <row r="5" spans="1:4">
      <c r="A5" s="3" t="s">
        <v>103</v>
      </c>
    </row>
    <row r="6" spans="1:4">
      <c r="A6" s="4" t="s">
        <v>71</v>
      </c>
      <c r="B6" s="6" t="n">
        <v>5874</v>
      </c>
      <c r="C6" s="6" t="n">
        <v>3576</v>
      </c>
      <c r="D6" s="6" t="n">
        <v>14868</v>
      </c>
    </row>
    <row r="7" spans="1:4">
      <c r="A7" s="4" t="s">
        <v>72</v>
      </c>
      <c r="B7" s="6" t="n">
        <v>41762</v>
      </c>
      <c r="D7" s="6" t="n">
        <v>41879</v>
      </c>
    </row>
    <row r="8" spans="1:4">
      <c r="A8" s="4" t="s">
        <v>104</v>
      </c>
      <c r="B8" s="6" t="n">
        <v>-535</v>
      </c>
      <c r="C8" s="6" t="n">
        <v>217</v>
      </c>
      <c r="D8" s="6" t="n">
        <v>674</v>
      </c>
    </row>
    <row r="9" spans="1:4">
      <c r="A9" s="4" t="s">
        <v>75</v>
      </c>
      <c r="D9" s="6" t="n">
        <v>5297</v>
      </c>
    </row>
    <row r="10" spans="1:4">
      <c r="A10" s="4" t="s">
        <v>105</v>
      </c>
      <c r="B10" s="6" t="n">
        <v>51</v>
      </c>
      <c r="C10" s="6" t="n">
        <v>51</v>
      </c>
      <c r="D10" s="6" t="n">
        <v>66</v>
      </c>
    </row>
    <row r="11" spans="1:4">
      <c r="A11" s="3" t="s">
        <v>106</v>
      </c>
    </row>
    <row r="12" spans="1:4">
      <c r="A12" s="4" t="s">
        <v>107</v>
      </c>
      <c r="B12" s="6" t="n">
        <v>-14</v>
      </c>
      <c r="C12" s="6" t="n">
        <v>-10</v>
      </c>
      <c r="D12" s="6" t="n">
        <v>990</v>
      </c>
    </row>
    <row r="13" spans="1:4">
      <c r="A13" s="4" t="s">
        <v>108</v>
      </c>
      <c r="B13" s="6" t="n">
        <v>-456</v>
      </c>
      <c r="C13" s="6" t="n">
        <v>-749</v>
      </c>
      <c r="D13" s="6" t="n">
        <v>9363</v>
      </c>
    </row>
    <row r="14" spans="1:4">
      <c r="A14" s="4" t="s">
        <v>109</v>
      </c>
      <c r="B14" s="6" t="n">
        <v>506</v>
      </c>
      <c r="C14" s="6" t="n">
        <v>-538</v>
      </c>
      <c r="D14" s="6" t="n">
        <v>-1395</v>
      </c>
    </row>
    <row r="15" spans="1:4">
      <c r="A15" s="4" t="s">
        <v>110</v>
      </c>
      <c r="B15" s="6" t="n">
        <v>2180</v>
      </c>
      <c r="C15" s="6" t="n">
        <v>-350</v>
      </c>
      <c r="D15" s="6" t="n">
        <v>8105</v>
      </c>
    </row>
    <row r="16" spans="1:4">
      <c r="A16" s="3" t="s">
        <v>111</v>
      </c>
    </row>
    <row r="17" spans="1:4">
      <c r="A17" s="4" t="s">
        <v>112</v>
      </c>
      <c r="B17" s="6" t="n">
        <v>-6873</v>
      </c>
      <c r="D17" s="6" t="n">
        <v>-6602</v>
      </c>
    </row>
    <row r="18" spans="1:4">
      <c r="A18" s="4" t="s">
        <v>113</v>
      </c>
      <c r="B18" s="6" t="n">
        <v>-6873</v>
      </c>
      <c r="D18" s="6" t="n">
        <v>-6602</v>
      </c>
    </row>
    <row r="19" spans="1:4">
      <c r="A19" s="3" t="s">
        <v>114</v>
      </c>
    </row>
    <row r="20" spans="1:4">
      <c r="A20" s="4" t="s">
        <v>115</v>
      </c>
      <c r="D20" s="6" t="n">
        <v>-3756</v>
      </c>
    </row>
    <row r="21" spans="1:4">
      <c r="A21" s="4" t="s">
        <v>116</v>
      </c>
      <c r="D21" s="6" t="n">
        <v>-12482</v>
      </c>
    </row>
    <row r="22" spans="1:4">
      <c r="A22" s="4" t="s">
        <v>117</v>
      </c>
      <c r="B22" s="6" t="n">
        <v>0</v>
      </c>
      <c r="C22" s="6" t="n">
        <v>0</v>
      </c>
      <c r="D22" s="6" t="n">
        <v>-16238</v>
      </c>
    </row>
    <row r="23" spans="1:4">
      <c r="A23" s="4" t="s">
        <v>118</v>
      </c>
      <c r="B23" s="6" t="n">
        <v>-4693</v>
      </c>
      <c r="C23" s="6" t="n">
        <v>-350</v>
      </c>
      <c r="D23" s="6" t="n">
        <v>-14735</v>
      </c>
    </row>
    <row r="24" spans="1:4">
      <c r="A24" s="4" t="s">
        <v>119</v>
      </c>
      <c r="B24" s="6" t="n">
        <v>8236</v>
      </c>
      <c r="C24" s="6" t="n">
        <v>8586</v>
      </c>
      <c r="D24" s="6" t="n">
        <v>23321</v>
      </c>
    </row>
    <row r="25" spans="1:4">
      <c r="A25" s="4" t="s">
        <v>120</v>
      </c>
      <c r="B25" s="5" t="n">
        <v>3543</v>
      </c>
      <c r="C25" s="5" t="n">
        <v>8236</v>
      </c>
      <c r="D25" s="5" t="n">
        <v>8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6:13Z</dcterms:created>
  <dcterms:modified xmlns:dcterms="http://purl.org/dc/terms/" xmlns:xsi="http://www.w3.org/2001/XMLSchema-instance" xsi:type="dcterms:W3CDTF">2019-04-16T16:16:13Z</dcterms:modified>
</cp:coreProperties>
</file>